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DEF" sheetId="5" r:id="rId5"/>
    <s:sheet name="STATEMENTS OF CASH FLOWS" sheetId="6" r:id="rId6"/>
    <s:sheet name="Background and Organization" sheetId="7" r:id="rId7"/>
    <s:sheet name="Summary of Significant Accounti" sheetId="8" r:id="rId8"/>
    <s:sheet name="Deferred Revenue" sheetId="9" r:id="rId9"/>
    <s:sheet name="Debt" sheetId="10" r:id="rId10"/>
    <s:sheet name="Accounts Payable Debt Settlemen" sheetId="11" r:id="rId11"/>
    <s:sheet name="Stockholders' Equity" sheetId="12" r:id="rId12"/>
    <s:sheet name="Commitments and Contingencies" sheetId="13" r:id="rId13"/>
    <s:sheet name="Related Party Transactions" sheetId="14" r:id="rId14"/>
    <s:sheet name="Discontinued Operations" sheetId="15" r:id="rId15"/>
    <s:sheet name="Subsequent Events" sheetId="16" r:id="rId16"/>
    <s:sheet name="Summary of Significant Accoun17" sheetId="17" r:id="rId17"/>
    <s:sheet name="Discontinued Operations (Tables" sheetId="18" r:id="rId18"/>
    <s:sheet name="Background and Organization (De" sheetId="19" r:id="rId19"/>
    <s:sheet name="Summary of Significant Accoun20" sheetId="20" r:id="rId20"/>
    <s:sheet name="Deferred Revenue (Details)" sheetId="21" r:id="rId21"/>
    <s:sheet name="Debt (Details)" sheetId="22" r:id="rId22"/>
    <s:sheet name="Accounts Payable Debt Settlem23" sheetId="23" r:id="rId23"/>
    <s:sheet name="Stockholders' Equity (Details)" sheetId="24" r:id="rId24"/>
    <s:sheet name="Related Party Transactions (Det" sheetId="25" r:id="rId25"/>
    <s:sheet name="Discontinued Operations (Detail" sheetId="26" r:id="rId26"/>
    <s:sheet name="Discontinued Operations - Compo" sheetId="27" r:id="rId27"/>
    <s:sheet name="Discontinued Operations - Sched" sheetId="28" r:id="rId28"/>
  </s:sheets>
  <s:definedNames/>
  <s:calcPr calcId="124519" calcMode="auto" fullCalcOnLoad="1"/>
</s:workbook>
</file>

<file path=xl/sharedStrings.xml><?xml version="1.0" encoding="utf-8"?>
<sst xmlns="http://schemas.openxmlformats.org/spreadsheetml/2006/main" uniqueCount="278">
  <si>
    <t>Document And Entity Information - shares</t>
  </si>
  <si>
    <t>6 Months Ended</t>
  </si>
  <si>
    <t>Jun. 30, 2016</t>
  </si>
  <si>
    <t>Aug. 25, 2016</t>
  </si>
  <si>
    <t>Document And Entity Information [Abstract]</t>
  </si>
  <si>
    <t>Entity Registrant Name</t>
  </si>
  <si>
    <t>Crowd Shares Aftermarket,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CRDW</t>
  </si>
  <si>
    <t>Document Fiscal Period Focus</t>
  </si>
  <si>
    <t>Q2</t>
  </si>
  <si>
    <t>Document Fiscal Year Focus</t>
  </si>
  <si>
    <t>BALANCE SHEETS - USD ($)</t>
  </si>
  <si>
    <t>Dec. 31, 2015</t>
  </si>
  <si>
    <t>CURRENT ASSETS</t>
  </si>
  <si>
    <t>Cash and cash equivalents</t>
  </si>
  <si>
    <t>Prepaid Expenses</t>
  </si>
  <si>
    <t xml:space="preserve"> </t>
  </si>
  <si>
    <t>TOTAL CURRENT ASSETS</t>
  </si>
  <si>
    <t>TOTAL ASSETS</t>
  </si>
  <si>
    <t>CURRENT LIABILITIES</t>
  </si>
  <si>
    <t>Accounts payable</t>
  </si>
  <si>
    <t>Due to related parties</t>
  </si>
  <si>
    <t>Accrued interest, related parties</t>
  </si>
  <si>
    <t>Accrued interest, note payable</t>
  </si>
  <si>
    <t>Note payable, other, net of original issue discount, in default</t>
  </si>
  <si>
    <t>Convertible notes payable, in default</t>
  </si>
  <si>
    <t>TOTAL CURRENT LIABILITIES</t>
  </si>
  <si>
    <t>TOTAL LIABILITIES</t>
  </si>
  <si>
    <t>STOCKHOLDERS' EQUITY (DEFICIT)</t>
  </si>
  <si>
    <t>Preferred stock, $0.0001 par value; 10,000,000 shares authorized; no shares issued and outstanding at June 30, 2016 and December 31, 2015</t>
  </si>
  <si>
    <t>Common stock, $0.0001 par value; 100,000,000 shares authorized; 22,564,000 shares issued and outstanding at June 30, 2016 and December 31, 2015</t>
  </si>
  <si>
    <t>Additional paid-in capital</t>
  </si>
  <si>
    <t>Accumulated deficit</t>
  </si>
  <si>
    <t>TOTAL STOCKHOLDERS' EQUITY (DEFICIT)</t>
  </si>
  <si>
    <t>TOTAL LIABILITIES A ND STOCKHOLDERS' EQUITY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Jun. 30, 2015</t>
  </si>
  <si>
    <t>Income Statement [Abstract]</t>
  </si>
  <si>
    <t>Revenue</t>
  </si>
  <si>
    <t>Operating expenses</t>
  </si>
  <si>
    <t>Total operating expenses</t>
  </si>
  <si>
    <t>Net operating (loss)</t>
  </si>
  <si>
    <t>Other income (expense)</t>
  </si>
  <si>
    <t>Gain on Debt Settlement</t>
  </si>
  <si>
    <t>Interest expense</t>
  </si>
  <si>
    <t>Total other income (expense)</t>
  </si>
  <si>
    <t>Net Income (Loss) from continuing operations</t>
  </si>
  <si>
    <t>Gain (loss) from Discontinued Operations</t>
  </si>
  <si>
    <t>Net profit (loss)</t>
  </si>
  <si>
    <t>Basic and diluted loss per share from continuing operations</t>
  </si>
  <si>
    <t>Basic and diluted income per share from discontinued operations</t>
  </si>
  <si>
    <t>Basic and diluted net income (loss) per share</t>
  </si>
  <si>
    <t>Weighted average number of common shares outstanding:</t>
  </si>
  <si>
    <t>Basic</t>
  </si>
  <si>
    <t>Diluted</t>
  </si>
  <si>
    <t>STATEMENTS OF STOCKHOLDERS' DEFICIT - USD ($)</t>
  </si>
  <si>
    <t>Common Stock [Member]</t>
  </si>
  <si>
    <t>Additional Paid-In Capital [Member]</t>
  </si>
  <si>
    <t>Accumulated Deficit [Member]</t>
  </si>
  <si>
    <t>Total</t>
  </si>
  <si>
    <t>Balance at Dec. 31, 2014</t>
  </si>
  <si>
    <t>Balance, shares at Dec. 31, 2014</t>
  </si>
  <si>
    <t>Net income (loss)</t>
  </si>
  <si>
    <t>Balance at Dec. 31, 2015</t>
  </si>
  <si>
    <t>Balance, shares at Dec. 31, 2015</t>
  </si>
  <si>
    <t>Contributed Capital from Related Party</t>
  </si>
  <si>
    <t>Balance at Jun. 30, 2016</t>
  </si>
  <si>
    <t>Balance, shares at Jun. 30, 2016</t>
  </si>
  <si>
    <t>STATEMENTS OF CASH FLOWS - USD ($)</t>
  </si>
  <si>
    <t>CASH FLOWS FROM OPERATING ACTIVITIES</t>
  </si>
  <si>
    <t>Net Income (loss)</t>
  </si>
  <si>
    <t>Adjustments to reconcile net loss to net cash provided by (used in) operating activities:</t>
  </si>
  <si>
    <t>Amortization of original issue discount</t>
  </si>
  <si>
    <t>Depreciation</t>
  </si>
  <si>
    <t>Changes in:</t>
  </si>
  <si>
    <t>Accounts receivable</t>
  </si>
  <si>
    <t>Accrued interest, related party</t>
  </si>
  <si>
    <t>Accrued expenses and other current liabilities</t>
  </si>
  <si>
    <t>Net cash provided by (used in) operating activities</t>
  </si>
  <si>
    <t>CASH FLOWS FROM INVESTING ACTIVITIES</t>
  </si>
  <si>
    <t>Cash reduction due to related party sale</t>
  </si>
  <si>
    <t>Net cash provided by (used in) investing activities</t>
  </si>
  <si>
    <t>CASH FLOWS FROM FINANCING ACTIVITIES</t>
  </si>
  <si>
    <t>Payments to related parties</t>
  </si>
  <si>
    <t>Proceeds from related parties</t>
  </si>
  <si>
    <t>Proceeds from Notes Payable, Net of Original Issue Discount</t>
  </si>
  <si>
    <t>Payments on Debt Settlement</t>
  </si>
  <si>
    <t>Payments on Debt Settlement- Related Party</t>
  </si>
  <si>
    <t>Additional-Paid-In-Capital from Related Party</t>
  </si>
  <si>
    <t>Net cash provided (used in) by financing activities</t>
  </si>
  <si>
    <t>NET INCREASE (DECREASE) IN CASH</t>
  </si>
  <si>
    <t>CASH AND CASH EQUIVALENTS, beginning of the period</t>
  </si>
  <si>
    <t>CASH AND CASH EQUIVALENTS, end of period</t>
  </si>
  <si>
    <t>SUPPLEMENTAL DISCLOSURES OF CASH FLOW INFORMATION</t>
  </si>
  <si>
    <t>Interest</t>
  </si>
  <si>
    <t>Income taxes</t>
  </si>
  <si>
    <t>SUPPLEMENTAL DISCLOSURES OF NON-CASH INVESTING AND FINANCING ACTIVITIES:</t>
  </si>
  <si>
    <t>Related party contribution</t>
  </si>
  <si>
    <t>Related Party Forgiveness of Debt</t>
  </si>
  <si>
    <t>Background and Organization</t>
  </si>
  <si>
    <t>Organization, Consolidation and Presentation of Financial Statements [Abstract]</t>
  </si>
  <si>
    <t>NOTE 1BACKGROUND AND ORGANIZATION Organization Crowd Shares Aftermarket, Inc. (the Company) was originally incorporated in the State of Delaware on May 24, 2007, under the name Red Oak Concepts, Inc. to serve as a vehicle for a business combination through a merger, capital stock exchange, asset acquisition or other similar business combination. On December 4, 2007, the Company changed its jurisdiction of domicile by merging with a Nevada corporation titled Red Oak Concepts, Inc. On November 21, 2008, the Company changed its name to Vinyl Products, Inc. in connection with a reverse acquisition transaction with The Vinyl Fence Company, Inc. (VFC), a California corporation. On September 26, 2013, the Company formed Crowd Shares Aftermarket, Inc., a wholly owned subsidiary of the Company. On October 8, 2013, the Company merged with its wholly owned subsidiary, Crowd Shares Aftermarket, Inc. and as part of the merger changed its name to Crowd Shares Aftermarket, Inc. On November 20, 2008, the Company entered into a Share Exchange Agreement (the Exchange Agreement) with VFC. Pursuant to the terms of the Exchange Agreement, the Company acquired all of the outstanding capital stock of VFC from the VFC shareholders in exchange for 22,100,000 shares of the Companys common stock. Pursuant to the Exchange Agreement, on November 21, 2008, the Company filed a Certificate of Amendment to its Articles of Incorporation with the Secretary of State for the State of Nevada to change its corporate name to Vinyl Products, Inc. to better reflect its business. On October 8, 2013, the Company merged with its wholly owned subsidiary, Crowd Shares Aftermarket, Inc. and as part of the merger changed its name to Crowd Shares Aftermarket, Inc. Brackin OConnor Transaction On December 31, 2010, the Company entered into a definitive agreement to acquire all of the membership interests in Brackin OConnor, LLC ( Brackin OConnor Equity Exchange VFC Disposition Following completion of the Equity Exchange, the Company entered into a definitive agreement to dispose of all of the capital stock of its subsidiaries, VFC VFC Disposition In exchange for the capital stock of VFC and VFC Franchise Corp., Messrs Knott and Khatchoyan agreed to return to the Company 20,000,000 shares of the Companys common stock and to assume up to $75,000 of liabilities arising from periods prior to December 31, 2010. In connection with the VFC Disposition, the Company agreed to reimburse certain expenses incurred by VFC through payment of $12,500 in cash and the issuance of a promissory note in the amount of $62,500. The promissory note was paid in full in April 2011. Please refer to Note 4 for further discussion. Brackin OConnor, LLC was formed as an Arizona limited liability company in February, 2005 for the purpose of acquiring and operating a drinking lounge establishment in Scottsdale, Arizona. On September 1, 2009, Brackin OConnor entered into an agreement for sale of the drinking lounge. In 2010, Brackin OConnor changed focus and entered the passenger transportation business commonly referred to as a chauffeured vehicle service. In accordance with ASC 915, Brackin OConnor is considered to have re-entered into the development stage as Brackin OConnor discontinued operations due to the sale of the drinking lounge. On April 8, 2011, the Company entered into a Promissory note with Doug Brackin for a total of $62,500. The promissory note was not paid by the maturity date of July 31, 2011, and accordingly, the note started to accrue compounding interest at 1.25% per month effective August 1, 2011. Interest expense totaled $750 for twelve months ended December 31, 2015. The Company made the final principal payment in the amount of $12,500 in April, 2015. Please refer to Note 5  Related Party Transactions. Brackin OConnor Disposition On April 25, 2015, the Company entered into a definitive agreement to sell all of the membership interests in Brackin OConnor, LLC to the original members of Brackin OConnor, LLC for $25,000 which was used to reduce the outstanding Note Payable and accrued interest due to Doug Brackin, the Companys CEO. Please refer to Note 8  Discontinued Operations. AAA Century Group Transaction Effective as of May 27, 2016, Doug Brackin and Joy Brackin, husband and wife (the Sellers), entered into a Common Stock Purchase Agreement (the Stock Purchase Agreement) pursuant to which the Sellers agreed to sell to AAA Century Group USA Inc., a newly-formed New York corporation (the Purchaser), the 20,000,000 shares of Company common stock owned by the Sellers, constituting approximately 88.6% of the Companys 22,564,000 issued and outstanding common shares (the Shares), for $337,000. As part of the AAA Century Group Transaction, all liabilities of the Company, as of June 8, 2016, were to be paid in full at the closing of the AAA Century Group Transaction or shortly thereafter. As a result of the sale there was a change of control of the Company. In connection with the sale pursuant to the Stock Purchase Agreement, the Sellers and the Companys then directors and officersDoug Brackin and Keith Moore agreed to appoint Qingxi Meng as the sole director and submit their resignations as the directors and officers of the Company, effective June 8, 2016. Upon Mr. Brackins resignation, Mr. Meng was named the Chief Executive Officer of the Company; and in August 2016, Ms. Yingchuan (Shelley) Wang was named Chief Financial Officer and Chief Operating Officer, and a director of the Company. New management intends to engage in real estate transactions in the New York area. As of the date of the filing of this Report on Form 10-Q, the Company has not entered into any letter of intent or binding agreement to acquire any new assets or business in addition to the Companys current securities crowdfunding activities, described below. Business Overview The Companys business operations support securities crowdfunding (SCF) activities. SCF in its simplest terms, is a global movement towards broadening the investor base in small businesses by lowering accreditation standards of investors and changing the rules around the marketing of investment opportunities. Steven Case, the former AOL exec, often quips that an average middle class person can go to Vegas and gamble away $10,000, but that same person cant invest $10,000 in Facebook before its public. The SCF movement seeks to change this paradigm. Reports have been published that suggest fund raising through crowdfunding mechanisms will grow from the current $2B mark in 2012 to over $500B in just the US alone. In essence, this suggests that the fundamental mechanism or process through which angel and seed funding will occur will be through technology-assisted SCF platforms. These platforms standardize the process, make it more transparent for both investors and entrepreneurs, and, most importantly, broaden the investor target reach or visibility. The SCF movement is less about blazing a new trail in new unchartered waters of finance; but rather, a shift towards utilizing technology platforms to make the existing process available to a wider audience less friction for all those involved. As with the first wave of ecommerce, the primary innovation will be simply expanding the potential audience for a given product/offering. No longer will deal access be singularly controlled by the few with deep rolodexes. The Company believes (and data suggests) that most modern governments will push regulation towards a structure mirroring an environment like that seen in the UK today or the US with the JOBS Act changes. These changes coupled with technology platforms that span geographic boundaries, will enable a truly global network of small business funding. Just like a US consumer can buy products from the UK via the internet, investors will be able to see and access deals regardless of their geographic location. The Company earns revenue by providing outsourced SCF services including due diligence and developing marketing programs for companies looking to utilize technology to reach a broader potential investor base. The SCF industry is growing at a rapid pace and with regulatory changes promises to significantly enhance the access by lower middle market (LMM) companies to financing and investor access to private placements.</t>
  </si>
  <si>
    <t>Summary of Significant Accounting Policies</t>
  </si>
  <si>
    <t>Accounting Policies [Abstract]</t>
  </si>
  <si>
    <t xml:space="preserve">NOTE 2SUMMARY OF SIGNIFICANT ACCOUNTING POLICIES Basis of Presentation and Principles of Consolidation The Company maintains its accounting records on an accrual basis in accordance with generally accepted accounting principles in the United States of America ("U.S. GAAP"). 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reported a net profit of $141,678 during the quarter ended June 30, 2016 and an accumulated deficit of $359,810 since inception. The Company has not yet established an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sales of common stock and or a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Use of Estimates The preparation of financial statements in conformity with accounting principles generally accepted in the United States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asset impairments, and contingencies and litigation. Significant estimates and assumptions are also used to establish the fair value and useful lives of depreciable tangible and certain intangible assets. Actual results may differ from those estimates and assumptions, and such results may affect income, financial position or cash flows. 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The Company did not have any cash equivalents at June 30, 2016 or December 31, 2015. Property, Plant and Equipment Equipment is recorded at cost and depreciated using straight line methods over the estimated useful lives of the related assets. The Company reviews the carrying value of long-term assets to be held and used when events and circumstances warrant such a review. If the carrying value of a long-lived asset is considered impaired, a loss is recognized based on the amount by which the carrying value exceeds the fair market value. Fair market value is determined primarily using the anticipated cash flows discounted at a rate commensurate with the risk involved. The cost of normal maintenance and repairs is charged to operations as incurred. Major overhaul that extends the useful life of existing assets is capitalized. When equipment is retired or disposed, the costs and related accumulated depreciation are eliminated and the resulting profit or loss is recognized in income. Revenue Recognition The Company recognizes revenue in accordance with accounting principles generally accepted in the United States of America. The Companys current revenue stream consists of fee for services provided. Such revenue is recognized when the services are performed. Revenues are recognized when persuasive evidence of an arrangement exists, the fees to be paid by the customer are fixed or determinable, collection of the fees is probable, delivery of the service and or product has occurred, and no other significant obligations on the part of the Company remain Typically, the Company recognizes revenue from marketing and due diligence services. Revenue received from customers consists of payments via credit cards, checks and cash and is deposited into the Companys bank account when received, either directly or through the Companys merchant account. Stock Based Compensation The Company accounts for stock-based employee compensation arrangements using the fair value method in accordance with the accounting provisions relating to share-based payments (Codification Topic 718). The company accounts for the stock options issued to non-employees in accordance with these provisions. Stock options are valued using a Black-Scholes options pricing model which requires estimates such as expected term, discount rate and stock volatility.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standards issued by the FASB . 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net operating loss carry forwards totaling approximately $301,000 as of June 30, 2016 that will be offset against future taxable income. The available net operating loss carry forwards of approximately $301,000 will expire in various years through 2036. No tax benefit has been reported in the financial statements because the Company believes there is a 50% or greater chance the carry forwards will expire unused. The income tax benefit differs from the amount computed by applying the US federal income tax rate of 35% to net loss before income taxes for the period ended June 30, 2016 and 2015 and had no uncertain tax positions as of June 30, 2016 and 2015. Fair Value of Financial Instruments In the first quarter of fiscal year 2009, the Company adopted Accounting Standards Codification subtopic 820-10, Fair Value Measurements and Disclosures ("ASC 820-10"). ASC 820-10 defines fair value, establishes a framework for measuring fair value and enhances fair value measurement disclosure. ASC 820-10 delays, until the first quarter of fiscal year 2009, the effective date for ASC 820-10 for all non-financial assets and non-financial liabilities, except those that are recognized or disclosed at fair value in the financial statements on a recurring basis (at least annually). The adoption of ASC 820-10 did not have a material impact on the Company's financial position or operations, but does require that the Company disclose assets and liabilities that are recognized and measured at fair value on a non-recurring basis,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No assets or liabilities were valued at fair value on a recurring or non-recurring basis as of June 30, 2016 or December 31, 2015, respectively. Effective October 1, 2008, the Company adopted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or cash flows. The carrying value of cash and cash equivalents, accounts payable and short-term borrowings, as reflected in the balance sheets, approximate fair value because of the short-term maturity of these instruments. Recent Accounting Pronouncements In January 2016, the Financial Accounting Standards Board (FASB) issued Accounting Standards Update (ASU) No. 2016-16, Financial Instruments - Overall (Subtopic 825-10), Recognition and Measurement of Financial Assets and Financial Liabilities. The provisions of the update require equity investments to be measured at fair value with changes in fair value recognized in net income. However, an entity may choose to measure equity investments that do not have readily determinable fair values at cost minus impairment. The update also simplifies the impairment assessment of equity investments without readily determinable fair values by requiring a qualitative assessment to identify impairment. It also eliminates the requirement to disclose the fair value of financial instruments measured at amortized cost for entities that are not public business entities, and eliminates the requirement for public business entities to disclose the methods and significant assumptions used to estimate the fair value for financial instruments measured at amortized cost on the balance sheet. ASU No. 2016-16 requires public business entities to use the exit price notion when measuring the fair value of financial instruments for disclosure purposes. It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update requires separate presentation of financial assets and financial liabilities by category and form on the balance sheet or the accompanying notes to the financial statements. In addition, the update clarifies that an entity should evaluate the need for a valuation allowance on a deferred tax asset related to available-for-sale securities in combination with the entitys other deferred tax assets. For public business entities, the amendments in the update are effective for fiscal years beginning after December 15, 2017, including interim periods. The adoption of this ASU is not expected to have a material impact on the Companys financial statements. In November 2015, the FASB issued an ASU No. 2015-17, Income Taxes (Topic 740): Balance Sheet Classification of Deferred Taxes (ASU 2015-17). Under current GAAP, deferred income tax assets and liabilities are separated into current and noncurrent amounts in the balance sheet. ASU 2015-17 requires all deferred assets and liabilities be classified as noncurrent in the balance sheet. The standard will be effective for periods beginning after December 15, 2016, including interim periods within that reporting period. The adoption of this ASU is not expected to have a material impact on the Companys financial stat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t>
  </si>
  <si>
    <t>Deferred Revenue</t>
  </si>
  <si>
    <t>Deferred Revenue Disclosure [Abstract]</t>
  </si>
  <si>
    <t>NOTE 3  DEFERRED REVENUE The Company recognized $10,000 of deferred revenue during the quarter ended June 30, 2016 in conjunction with providing due diligence services to a third party during the period ended March 31, 2016. As of June 30, 2016, the services have been completed and the deferred revenue was recognized.</t>
  </si>
  <si>
    <t>Debt</t>
  </si>
  <si>
    <t>Debt Disclosure [Abstract]</t>
  </si>
  <si>
    <t xml:space="preserve">NOTE 4DEBT In June, 2016, as part of the AAA Century Group Transaction, the Company entered into settlement agreements with all debt holders of the Company. As a result of the settlement agreements, the Company recognized a gain on debt settlement in the amount of $66,366. On April 8, 2011, the Company entered into a Promissory note with Doug Brackin for a total of $62,500. The promissory note was not paid by the maturity date of July 31, 2011, and accordingly, the note started to accrue compounding interest at 1.25% per month effective August 1, 2011. The Company paid back $50,000 in July of 2013. On April 25, 2015, the Company entered into a definitive agreement to sell all of the membership interests in Brackin OConnor, LLC to the original members of Brackin OConnor, LLC for $25,000 which was used to fully pay the remaining Note Payable principal balance and reduced accrued interest on the Promissory Note to $13,383. As noted above, the Company entered into a settlement agreement with Mr. Brackin for the accrued interest on the Promissory Note resulting in the pay off and extinguishment of the full balance of $13,383 in accrued interest during the quarter ended June 30, 2016. Interest expense totaled $0 and $1,180 for the six months ended June 30, 2016 and 2015, respectively. The Company realized no gain on this settlement of debt, as Mr. Brackin received the full amount of his accrued interest payable. From time to time, Cardiff Partners, LLC had advanced to the Company funds to cover operating expenses. The advance bears interest at a rate of 1% per month. As noted above, the Company entered into a settlement agreement with Cardiff Partners, LLC for the advance balance of $11,309 and accrued interest of $16,231 resulting in the pay off and extinguishment of the full amounts during the quarter ended June 30, 2016. Interest expense totaled $332 and $1,525 for the six months ended June 30, 2016 and 2015, respectively. The Company realized no gain on this settlement of debt, as Cardiff Partners received the full amount of the accrued interest and note payable. From time to time, Doug Brackin advanced to the Company funds to cover operating expenses. The advance bears interest at a rate of 1% per month. As noted above, the Company entered into a settlement agreement with Mr. Brackin for the accrued interest of $4,469 on the advance resulting in the pay off and extinguishment of the full balance of $4,469 in accrued interest during the quarter ended June 30, 2016. Interest expense totaled $0 and $0 for the six months ended June 30, 2016 and 2015, respectively. The Company realized no gain on this settlement of debt, as Mr. Brackin received the full amount of his accrued interest payable. On June 14, 2013, the Company entered into a Promissory note for a total of $215,000 due on December 31, 2014. The promissory note accrued interest at a rate of 1.0% per month. As noted above, the Company entered into settlement agreements with the promissory noteholders resulting in the pay off and extinguishment of the accrued interest and principal of all but $50,000 in principal and $15,267 in accrued interest for the period ended June 30, 2016. Interest expense totaled $9,735 and $15,411 for the six months ended June 30, 2016 and 2015, respectively. A total gain of $64,366 was recognized as a result of the debt and accrued interest settlement. On February 7, 2015, the Company issued and sold a $12,000 Note due May 7, 2015. The proceeds to the Company were $8,000 and the Company recorded an Original Issue Discount (OID) of $4,000 which will be amortized over the life of the note. As noted above, the Company entered into a settlement agreements with the noteholder resulting in the pay off and extinguishment of the note. Interest expense totaled $0 and $2,311 for the six months ended June 30, 2016 and 2015, respectively. A total gain of $2,000 was recognized as a result of this debt settlement. </t>
  </si>
  <si>
    <t>Accounts Payable Debt Settlement</t>
  </si>
  <si>
    <t>Extinguishment of Debt Disclosures [Abstract]</t>
  </si>
  <si>
    <t xml:space="preserve">NOTE 5- ACCOUNTS PAYABLE DEBT SETTLEMENT As noted above, the Company entered into settlement agreements with various debt holders resulting in the payoff of various notes and accounts payable. For the period ending June 30, 2016, the Company recognized a gain on settlement of accounts payable of $74,567. In addition, $14,669 was considered related party gains which was recorded as Additional Paid in Capital; see further discussion at Note 8. </t>
  </si>
  <si>
    <t>Stockholders' Equity</t>
  </si>
  <si>
    <t>Equity [Abstract]</t>
  </si>
  <si>
    <t xml:space="preserve">NOTE 6STOCKHOLDERS' EQUITY The Company is authorized to issue 100,000,000 shares of $0.0001 par value common stock, and had 22,564,000 and 22,564,000 shares outstanding at June 30, 2016 and December 31, 2015, respectively. The Company is authorized to issue 10,000,000 shares of $0.0001 par value preferred stock. The Company has never issued any shares of preferred stock. The Company did not record any stock based compensation charges during the six months ended June 30, 2016 and 2015. As noted above, the Company entered into settlement agreements with various debt holders resulting in the payoff of various notes and accounts payable. During the period ended June 30, 2016, the Company recognized a total gain on settlement of debt of $140,933. During the six months ended June 30, 2016, Keith Moore, the Companys former Chief Financial Officer, advanced the Company an additional $1,590. As noted above, the Company entered into a settlement agreement with Mr. Moore for the advance balance of $21,568 resulting in the pay off and extinguishment of the advance of $6,899 during the quarter ended June 30, 2016. The Company realized a gain on settlement of debt of $14,669, which was included in contributed capital under Additional Paid in Capital for the period ended. The Company further recognized the full amount paid out to various note holders and accounts payable balances of $239,278 as contributed capital, as the funds were paid from the escrow account that was set up as a result of the sale of shares during the AAA Century Group Transaction. This balance was recorded under Additional Paid in Capital. During the period ended June 30, 2016, revenue was recognized for performance of due diligence services to a related party Company. Because of the related party transaction, the $5,000 paid for services was included as contributed capital under Additional Paid in Capital. </t>
  </si>
  <si>
    <t>Commitments and Contingencies</t>
  </si>
  <si>
    <t>Commitments and Contingencies Disclosure [Abstract]</t>
  </si>
  <si>
    <t>NOTE 7COMMITMENTS AND CONTINGENCIES Contingencies The Company is not currently a party to any pending or threatened legal proceedings. Based on information currently available, management is not aware of any matters that would have a material adverse effect on the Company's financial condition, results of operations or cash flows.</t>
  </si>
  <si>
    <t>Related Party Transactions</t>
  </si>
  <si>
    <t>Related Party Transactions [Abstract]</t>
  </si>
  <si>
    <t>NOTE 8  RELATED PARTY TRANSACTIONS On April 8, 2011, the Company entered into a Promissory note with Doug Brackin for a total of $62,500. The promissory note was not paid by the maturity date of July 31, 2011, and accordingly, the note started to accrue compounding interest at 1.25% per month effective August 1, 2011. The Company paid back $50,000 in July of 2013. On April 25, 2015, the Company entered into a definitive agreement to sell all of the membership interests in Brackin OConnor, LLC to the original members of Brackin OConnor, LLC for $25,000 which was used to fully pay the remaining Note Payable principal balance and reduced accrued interest on the Promissory Note to $13,383. As noted above, the Company entered into a settlement agreement with Mr. Brackin for the full balance of $13,383 in accrued interest on the Promissory Note resulting in the pay off and extinguishment of the accrued interest during the quarter ended June 30, 2016. Interest expense totaled $0 and $1,180 for the six months ended June 30, 2016 and 2015, respectively. The Company realized no gain on this settlement of debt, as Mr. Brackin received the full amount if his accrued interest payable. From time to time, Cardiff Partners, LLC had advanced to the Company funds to cover operating expenses. The advance bears interest at a rate of 1% per month. As noted above, the Company entered into a settlement agreement with Cardiff Partners, LLC for the advance balance of $11,309 and accrued interest of $16,231 resulting in the pay off and extinguishment of the full amounts during the quarter ended June 30, 2016. Interest expense totaled $332 and $1,525 for the six months ended June 30, 2016 and 2015, respectively. The Company realized no gain on this settlement of debt, as Cardiff Partners received the full amount if the accrued interest and note payable. From time to time, Doug Brackin advanced to the Company funds to cover operating expenses. The advance bears interest at a rate of 1% per month. As noted above, the Company entered into a settlement agreement with Mr. Brackin for the accrued interest of $4,469 on the advance resulting in the pay off and extinguishment of the full balance of $4,469 in accrued interest during the quarter ended June 30, 2016. Interest expense totaled $0 and $0 for the six months ended June 30, 2016 and 2015, respectively. The Company realized no gain on this settlement of debt, as Mr. Brackin received the full amount if his accrued interest payable. During the six months ended June 30, 2016, Keith Moore, the Companys former Chief Financial Officer, advanced the Company an additional $1,590. As noted above, the Company entered into a settlement agreement with Mr. Moore for the advance balance of $21,568 resulting in the pay off and extinguishment of the advance of $6,899 during the quarter ended June 30, 2016. The Company realized a gain on settlement of debt of $14,669, which was included in contributed capital under Additional Paid in Capital for the period ended. In 2015, the Company entered into a definitive agreement to sell all of the membership interests in Brackin OConnor, LLC to the original members of Brackin OConnor, LLC, including Doug Brackin, the Companys CEO. As a result, the assets and liabilities of the Company were segregated in the balance sheet and appropriately labeled as discontinued. See Note 9 for further discussion.</t>
  </si>
  <si>
    <t>Discontinued Operations</t>
  </si>
  <si>
    <t>Discontinued Operations and Disposal Groups [Abstract]</t>
  </si>
  <si>
    <t xml:space="preserve">NOTE 9  DISCONTINUED OPERATIONS On April 25, 2015, the Company entered into a definitive agreement to sell all of the membership interests in Brackin OConnor, LLC to the original members of Brackin OConnor, LLC (Brackin), and at that time, a related party for $25,000 which was used to pay the remaining Note Payable principal balance and reduce the accrued interest on the Promissory Note to $13,383. As noted above, the Company entered into a settlement agreement with Mr. Brackin for the accrued interest on the Promissory Note resulting in the pay off and extinguishment of the accrued interest during the quarter ended June 30, 2016. The assets and liabilities of the Company were segregated in the balance sheet and appropriately labeled as discontinued. The components of the discontinued assets and liabilities as of April 25, 2015 were as follows: Cash $ 4,413 Fixed Assets $ 23,243 Less: Accumulated Depreciation $ (20,491 ) Reduction in Note Payable and Accrued Interest $ 25,000 The net amount of the components of the discontinued assets and liabilities as of April 25, 2015 totaled $17,835 and were record to additional paid in capital. As of the Companys sale, income and expenses are netted in the income statement and appropriately labeled as discontinued operations. The results of discontinued operations are presented in the schedule below: Three Months Ending Six Months Ending 2016 2015 2016 2015 Gain (loss) from Discontinued Operations: Revenue $  $ 550 $  $ 2,200 Less: Depreciation  323  1,487 Less: Operating Expenses    684 Gain (loss) from Discontinued Operations $  $ 227 $  $ 29 </t>
  </si>
  <si>
    <t>Subsequent Events</t>
  </si>
  <si>
    <t>Subsequent Events [Abstract]</t>
  </si>
  <si>
    <t>NOTE 10  SUBSEQUENT EVENTS There have been no subsequent events as of the date of this filing.</t>
  </si>
  <si>
    <t>Summary of Significant Accounting Policies (Policies)</t>
  </si>
  <si>
    <t>Basis of Presentation and Principles of Consolidation</t>
  </si>
  <si>
    <t xml:space="preserve">Basis of Presentation and Principles of Consolidation The Company maintains its accounting records on an accrual basis in accordance with generally accepted accounting principles in the United States of America ("U.S. GAAP"). </t>
  </si>
  <si>
    <t>Going Concern</t>
  </si>
  <si>
    <t>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reported a net profit of $141,678 during the quarter ended June 30, 2016 and an accumulated deficit of $359,810 since inception. The Company has not yet established an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sales of common stock and or a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Use of Estimates</t>
  </si>
  <si>
    <t>Use of Estimates The preparation of financial statements in conformity with accounting principles generally accepted in the United States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asset impairments, and contingencies and litigation. Significant estimates and assumptions are also used to establish the fair value and useful lives of depreciable tangible and certain intangible assets. Actual results may differ from those estimates and assumptions, and such results may affect income, financial position or cash flows.</t>
  </si>
  <si>
    <t>Cash and Cash Equivalents</t>
  </si>
  <si>
    <t>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The Company did not have any cash equivalents at June 30, 2016 or December 31, 2015.</t>
  </si>
  <si>
    <t>Property, Plant and Equipment</t>
  </si>
  <si>
    <t>Property, Plant and Equipment Equipment is recorded at cost and depreciated using straight line methods over the estimated useful lives of the related assets. The Company reviews the carrying value of long-term assets to be held and used when events and circumstances warrant such a review. If the carrying value of a long-lived asset is considered impaired, a loss is recognized based on the amount by which the carrying value exceeds the fair market value. Fair market value is determined primarily using the anticipated cash flows discounted at a rate commensurate with the risk involved. The cost of normal maintenance and repairs is charged to operations as incurred. Major overhaul that extends the useful life of existing assets is capitalized. When equipment is retired or disposed, the costs and related accumulated depreciation are eliminated and the resulting profit or loss is recognized in income.</t>
  </si>
  <si>
    <t>Revenue Recognition</t>
  </si>
  <si>
    <t>Revenue Recognition The Company recognizes revenue in accordance with accounting principles generally accepted in the United States of America. The Companys current revenue stream consists of fee for services provided. Such revenue is recognized when the services are performed. Revenues are recognized when persuasive evidence of an arrangement exists, the fees to be paid by the customer are fixed or determinable, collection of the fees is probable, delivery of the service and or product has occurred, and no other significant obligations on the part of the Company remain Typically, the Company recognizes revenue from marketing and due diligence services. Revenue received from customers consists of payments via credit cards, checks and cash and is deposited into the Companys bank account when received, either directly or through the Companys merchant account.</t>
  </si>
  <si>
    <t>Stock Based Compensation</t>
  </si>
  <si>
    <t>Stock Based Compensation The Company accounts for stock-based employee compensation arrangements using the fair value method in accordance with the accounting provisions relating to share-based payments (Codification Topic 718). The company accounts for the stock options issued to non-employees in accordance with these provisions. Stock options are valued using a Black-Scholes options pricing model which requires estimates such as expected term, discount rate and stock volatility.</t>
  </si>
  <si>
    <t>Issuance of Shares for Non-Cash Consideration</t>
  </si>
  <si>
    <t>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standards issued by the FASB .</t>
  </si>
  <si>
    <t>Income Taxes</t>
  </si>
  <si>
    <t>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net operating loss carry forwards totaling approximately $301,000 as of June 30, 2016 that will be offset against future taxable income. The available net operating loss carry forwards of approximately $301,000 will expire in various years through 2036. No tax benefit has been reported in the financial statements because the Company believes there is a 50% or greater chance the carry forwards will expire unused. The income tax benefit differs from the amount computed by applying the US federal income tax rate of 35% to net loss before income taxes for the period ended June 30, 2016 and 2015 and had no uncertain tax positions as of June 30, 2016 and 2015.</t>
  </si>
  <si>
    <t>Fair Value of Financial Instruments</t>
  </si>
  <si>
    <t xml:space="preserve">Fair Value of Financial Instruments In the first quarter of fiscal year 2009, the Company adopted Accounting Standards Codification subtopic 820-10, Fair Value Measurements and Disclosures ("ASC 820-10"). ASC 820-10 defines fair value, establishes a framework for measuring fair value and enhances fair value measurement disclosure. ASC 820-10 delays, until the first quarter of fiscal year 2009, the effective date for ASC 820-10 for all non-financial assets and non-financial liabilities, except those that are recognized or disclosed at fair value in the financial statements on a recurring basis (at least annually). The adoption of ASC 820-10 did not have a material impact on the Company's financial position or operations, but does require that the Company disclose assets and liabilities that are recognized and measured at fair value on a non-recurring basis,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No assets or liabilities were valued at fair value on a recurring or non-recurring basis as of June 30, 2016 or December 31, 2015, respectively. Effective October 1, 2008, the Company adopted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or cash flows. The carrying value of cash and cash equivalents, accounts payable and short-term borrowings, as reflected in the balance sheets, approximate fair value because of the short-term maturity of these instruments. </t>
  </si>
  <si>
    <t>Recent Accounting Pronouncements</t>
  </si>
  <si>
    <t xml:space="preserve">Recent Accounting Pronouncements In January 2016, the Financial Accounting Standards Board (FASB) issued Accounting Standards Update (ASU) No. 2016-16, Financial Instruments - Overall (Subtopic 825-10), Recognition and Measurement of Financial Assets and Financial Liabilities. The provisions of the update require equity investments to be measured at fair value with changes in fair value recognized in net income. However, an entity may choose to measure equity investments that do not have readily determinable fair values at cost minus impairment. The update also simplifies the impairment assessment of equity investments without readily determinable fair values by requiring a qualitative assessment to identify impairment. It also eliminates the requirement to disclose the fair value of financial instruments measured at amortized cost for entities that are not public business entities, and eliminates the requirement for public business entities to disclose the methods and significant assumptions used to estimate the fair value for financial instruments measured at amortized cost on the balance sheet. ASU No. 2016-16 requires public business entities to use the exit price notion when measuring the fair value of financial instruments for disclosure purposes. It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update requires separate presentation of financial assets and financial liabilities by category and form on the balance sheet or the accompanying notes to the financial statements. In addition, the update clarifies that an entity should evaluate the need for a valuation allowance on a deferred tax asset related to available-for-sale securities in combination with the entitys other deferred tax assets. For public business entities, the amendments in the update are effective for fiscal years beginning after December 15, 2017, including interim periods. The adoption of this ASU is not expected to have a material impact on the Companys financial statements. In November 2015, the FASB issued an ASU No. 2015-17, Income Taxes (Topic 740): Balance Sheet Classification of Deferred Taxes (ASU 2015-17). Under current GAAP, deferred income tax assets and liabilities are separated into current and noncurrent amounts in the balance sheet. ASU 2015-17 requires all deferred assets and liabilities be classified as noncurrent in the balance sheet. The standard will be effective for periods beginning after December 15, 2016, including interim periods within that reporting period. The adoption of this ASU is not expected to have a material impact on the Companys financial stat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t>
  </si>
  <si>
    <t>Discontinued Operations (Tables)</t>
  </si>
  <si>
    <t>Components of Discontinued Assets and Liabilities</t>
  </si>
  <si>
    <t xml:space="preserve">The assets and liabilities of the Company were segregated in the balance sheet and appropriately labeled as discontinued. The components of the discontinued assets and liabilities as of April 25, 2015 were as follows: Cash $ 4,413 Fixed Assets $ 23,243 Less: Accumulated Depreciation $ (20,491 ) Reduction in Note Payable and Accrued Interest $ 25,000 </t>
  </si>
  <si>
    <t>Schedule of Sale, Income and Expenses are Netted in Income Statements of Discontinued Operations</t>
  </si>
  <si>
    <t xml:space="preserve">As of the Companys sale, income and expenses are netted in the income statement and appropriately labeled as discontinued operations. The results of discontinued operations are presented in the schedule below: Three Months Ending Six Months Ending 2016 2015 2016 2015 Gain (loss) from Discontinued Operations: Revenue $  $ 550 $  $ 2,200 Less: Depreciation  323  1,487 Less: Operating Expenses    684 Gain (loss) from Discontinued Operations $  $ 227 $  $ 29 </t>
  </si>
  <si>
    <t>Background and Organization (Details) - USD ($)</t>
  </si>
  <si>
    <t>May 27, 2016</t>
  </si>
  <si>
    <t>Apr. 08, 2011</t>
  </si>
  <si>
    <t>Nov. 20, 2008</t>
  </si>
  <si>
    <t>Mar. 31, 2016</t>
  </si>
  <si>
    <t>Apr. 30, 2015</t>
  </si>
  <si>
    <t>Apr. 25, 2015</t>
  </si>
  <si>
    <t>Dec. 31, 2010</t>
  </si>
  <si>
    <t>Background And Organization [Line Items]</t>
  </si>
  <si>
    <t>Common stock shares, issued</t>
  </si>
  <si>
    <t>Notes payable</t>
  </si>
  <si>
    <t>Securities crowd funding movement, description</t>
  </si>
  <si>
    <t>Steven Case, the former AOL exec, often quips that an average middle class person can go to Vegas and gamble away $10,000, but that same person cant invest $10,000 in Facebook before its public. The SCF movement seeks to change this paradigm. Reports have been published that suggest fund raising through crowdfunding mechanisms will grow from the current $2B mark in 2012 to over $500B in just the US alone.</t>
  </si>
  <si>
    <t>Brackin O Connor Transaction [Member]</t>
  </si>
  <si>
    <t>VFC Disposition [Member]</t>
  </si>
  <si>
    <t>Liabilities</t>
  </si>
  <si>
    <t>Debt principal payment</t>
  </si>
  <si>
    <t>Debt face amount</t>
  </si>
  <si>
    <t>Doug Brackin [Member]</t>
  </si>
  <si>
    <t>Debt instrument, maturity date</t>
  </si>
  <si>
    <t>Jul. 31,
		2011</t>
  </si>
  <si>
    <t>Debt instrument interest rate, effective percentage</t>
  </si>
  <si>
    <t>1.25%</t>
  </si>
  <si>
    <t>1.00%</t>
  </si>
  <si>
    <t>Doug Brackin One [Member]</t>
  </si>
  <si>
    <t>Stock Purchase Agreement [Member]</t>
  </si>
  <si>
    <t>Business acquisition equity interest issued or issuable shares</t>
  </si>
  <si>
    <t>Percentage of outstanding common stock sold</t>
  </si>
  <si>
    <t>88.60%</t>
  </si>
  <si>
    <t>Payments to purchase common stock</t>
  </si>
  <si>
    <t>Share Exchange Agreement [Member] | Vinyl Products, Inc [Member]</t>
  </si>
  <si>
    <t>Definitive Agreement [Member] | Brackin O'Connor, LLC [Member]</t>
  </si>
  <si>
    <t>Summary of Significant Accounting Policies (Details) - USD ($)</t>
  </si>
  <si>
    <t>12 Months Ended</t>
  </si>
  <si>
    <t>Cash, FDIC insured amount</t>
  </si>
  <si>
    <t>Cash equivalents</t>
  </si>
  <si>
    <t>Operating loss carry-forwards</t>
  </si>
  <si>
    <t>Net operating loss carry-forwards available balance</t>
  </si>
  <si>
    <t>Operating losses carry-forwards expiration date</t>
  </si>
  <si>
    <t>years through 2036</t>
  </si>
  <si>
    <t>Percentage of operating loss carry-forwards, limitations on use</t>
  </si>
  <si>
    <t>50.00%</t>
  </si>
  <si>
    <t>Federal income tax rate</t>
  </si>
  <si>
    <t>35.00%</t>
  </si>
  <si>
    <t>Uncertain tax positions</t>
  </si>
  <si>
    <t>Deferred Revenue (Details)</t>
  </si>
  <si>
    <t>Jun. 30, 2016USD ($)</t>
  </si>
  <si>
    <t>Deferred revenue recognized</t>
  </si>
  <si>
    <t>Debt (Details) - USD ($)</t>
  </si>
  <si>
    <t>Feb. 07, 2015</t>
  </si>
  <si>
    <t>Jun. 14, 2013</t>
  </si>
  <si>
    <t>Jul. 31, 2013</t>
  </si>
  <si>
    <t>Short-term Debt [Line Items]</t>
  </si>
  <si>
    <t>Repayment of related party debt</t>
  </si>
  <si>
    <t>Proceeds from notes issued</t>
  </si>
  <si>
    <t>Original issue discount</t>
  </si>
  <si>
    <t>Promissory Note [Member]</t>
  </si>
  <si>
    <t>Dec. 31,
		2014</t>
  </si>
  <si>
    <t>Debt instrument, interest rate, effective percentage</t>
  </si>
  <si>
    <t>Accrued interest on promissory note</t>
  </si>
  <si>
    <t>Interest expense, debt</t>
  </si>
  <si>
    <t>Balance outstanding</t>
  </si>
  <si>
    <t>Promissory Note One [Member]</t>
  </si>
  <si>
    <t>May 7,
		2015</t>
  </si>
  <si>
    <t>Company issued and sold notes</t>
  </si>
  <si>
    <t>AAA Century Group Transaction [Member]</t>
  </si>
  <si>
    <t>Cardiff Partner [Member]</t>
  </si>
  <si>
    <t>Repayment of accrued interest</t>
  </si>
  <si>
    <t>Extinguishment of debt</t>
  </si>
  <si>
    <t>Brackin O'Connor, LLC [Member] | Definitive Agreement [Member]</t>
  </si>
  <si>
    <t>Accounts Payable Debt Settlement (Details) - USD ($)</t>
  </si>
  <si>
    <t>Gain on settlement of accounts payable</t>
  </si>
  <si>
    <t>Related party forgiveness of debt</t>
  </si>
  <si>
    <t>Stockholders' Equity (Details) - USD ($)</t>
  </si>
  <si>
    <t>1 Months Ended</t>
  </si>
  <si>
    <t>Class of Stock [Line Items]</t>
  </si>
  <si>
    <t>Stock based compensation</t>
  </si>
  <si>
    <t>Contributed capital from related party</t>
  </si>
  <si>
    <t>Proceeds from related party debt</t>
  </si>
  <si>
    <t>Gain on debt settlement</t>
  </si>
  <si>
    <t>Keith Moore [Member]</t>
  </si>
  <si>
    <t>Performance of due diligence services [Member]</t>
  </si>
  <si>
    <t>Related Party Transactions (Details) - USD ($)</t>
  </si>
  <si>
    <t>Related Party Transaction [Line Items]</t>
  </si>
  <si>
    <t>Discontinued Operations (Details) - USD ($)</t>
  </si>
  <si>
    <t>Income Statement, Balance Sheet and Additional Disclosures by Disposal Groups, Including Discontinued Operations [Line Items]</t>
  </si>
  <si>
    <t>Notes payable principal balance</t>
  </si>
  <si>
    <t>Additional paid in capital</t>
  </si>
  <si>
    <t>Discontinued Operations - Components of Discontinued Assets and Liabilities (Details)</t>
  </si>
  <si>
    <t>Apr. 25, 2015USD ($)</t>
  </si>
  <si>
    <t>Cash</t>
  </si>
  <si>
    <t>Fixed Assets</t>
  </si>
  <si>
    <t>Less: Accumulated Depreciation</t>
  </si>
  <si>
    <t>Reduction in Note Payable and Accrued Interest</t>
  </si>
  <si>
    <t>Discontinued Operations - Schedule of Sale, Income and Expenses are Netted in Income Statements of Discontinued Operations (Details) - USD ($)</t>
  </si>
  <si>
    <t>Less: Depreciation</t>
  </si>
  <si>
    <t>Less: Operating Expens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0901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22564000</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153</v>
      </c>
      <c t="s" s="2" r="B1">
        <v>1</v>
      </c>
    </row>
    <row spans="1:2" r="2">
      <c t="s" s="2" r="B2">
        <v>2</v>
      </c>
    </row>
    <row spans="1:2" r="3">
      <c t="s" s="3" r="A3">
        <v>127</v>
      </c>
    </row>
    <row spans="1:2" r="4">
      <c t="s" s="4" r="A4">
        <v>154</v>
      </c>
      <c t="s" s="4" r="B4">
        <v>155</v>
      </c>
    </row>
    <row spans="1:2" r="5">
      <c t="s" s="4" r="A5">
        <v>156</v>
      </c>
      <c t="s" s="4" r="B5">
        <v>157</v>
      </c>
    </row>
    <row spans="1:2" r="6">
      <c t="s" s="4" r="A6">
        <v>158</v>
      </c>
      <c t="s" s="4" r="B6">
        <v>159</v>
      </c>
    </row>
    <row spans="1:2" r="7">
      <c t="s" s="4" r="A7">
        <v>160</v>
      </c>
      <c t="s" s="4" r="B7">
        <v>161</v>
      </c>
    </row>
    <row spans="1:2" r="8">
      <c t="s" s="4" r="A8">
        <v>162</v>
      </c>
      <c t="s" s="4" r="B8">
        <v>163</v>
      </c>
    </row>
    <row spans="1:2" r="9">
      <c t="s" s="4" r="A9">
        <v>164</v>
      </c>
      <c t="s" s="4" r="B9">
        <v>165</v>
      </c>
    </row>
    <row spans="1:2" r="10">
      <c t="s" s="4" r="A10">
        <v>166</v>
      </c>
      <c t="s" s="4" r="B10">
        <v>167</v>
      </c>
    </row>
    <row spans="1:2" r="11">
      <c t="s" s="4" r="A11">
        <v>168</v>
      </c>
      <c t="s" s="4" r="B11">
        <v>169</v>
      </c>
    </row>
    <row spans="1:2" r="12">
      <c t="s" s="4" r="A12">
        <v>170</v>
      </c>
      <c t="s" s="4" r="B12">
        <v>171</v>
      </c>
    </row>
    <row spans="1:2" r="13">
      <c t="s" s="4" r="A13">
        <v>172</v>
      </c>
      <c t="s" s="4" r="B13">
        <v>173</v>
      </c>
    </row>
    <row spans="1:2" r="14">
      <c t="s" s="4" r="A14">
        <v>174</v>
      </c>
      <c t="s" s="4" r="B1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48</v>
      </c>
    </row>
    <row spans="1:2" r="4">
      <c t="s" s="4" r="A4">
        <v>177</v>
      </c>
      <c t="s" s="4" r="B4">
        <v>178</v>
      </c>
    </row>
    <row spans="1:2" r="5">
      <c t="s" s="4" r="A5">
        <v>179</v>
      </c>
      <c t="s" s="4" r="B5">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65"/>
    <col customWidth="1" max="2" min="2" width="13"/>
    <col customWidth="1" max="3" min="3" width="16"/>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spans="1:11" r="1">
      <c t="s" s="1" r="A1">
        <v>181</v>
      </c>
      <c t="s" s="2" r="B1">
        <v>182</v>
      </c>
      <c t="s" s="2" r="C1">
        <v>183</v>
      </c>
      <c t="s" s="2" r="D1">
        <v>184</v>
      </c>
      <c t="s" s="2" r="E1">
        <v>2</v>
      </c>
      <c t="s" s="2" r="F1">
        <v>60</v>
      </c>
      <c t="s" s="2" r="G1">
        <v>25</v>
      </c>
      <c t="s" s="2" r="H1">
        <v>185</v>
      </c>
      <c t="s" s="2" r="I1">
        <v>186</v>
      </c>
      <c t="s" s="2" r="J1">
        <v>187</v>
      </c>
      <c t="s" s="2" r="K1">
        <v>188</v>
      </c>
    </row>
    <row spans="1:11" r="2">
      <c t="s" s="3" r="A2">
        <v>189</v>
      </c>
    </row>
    <row spans="1:11" r="3">
      <c t="s" s="4" r="A3">
        <v>190</v>
      </c>
      <c t="n" s="6" r="E3">
        <v>22564000</v>
      </c>
      <c t="n" s="6" r="G3">
        <v>22564000</v>
      </c>
    </row>
    <row spans="1:11" r="4">
      <c t="s" s="4" r="A4">
        <v>191</v>
      </c>
      <c t="n" s="7" r="E4">
        <v>50000</v>
      </c>
      <c t="n" s="7" r="G4">
        <v>215000</v>
      </c>
    </row>
    <row spans="1:11" r="5">
      <c t="s" s="4" r="A5">
        <v>192</v>
      </c>
      <c t="s" s="4" r="E5">
        <v>193</v>
      </c>
    </row>
    <row spans="1:11" r="6">
      <c t="s" s="4" r="A6">
        <v>194</v>
      </c>
    </row>
    <row spans="1:11" r="7">
      <c t="s" s="3" r="A7">
        <v>189</v>
      </c>
    </row>
    <row spans="1:11" r="8">
      <c t="s" s="4" r="A8">
        <v>190</v>
      </c>
      <c t="n" s="6" r="K8">
        <v>20000000</v>
      </c>
    </row>
    <row spans="1:11" r="9">
      <c t="s" s="4" r="A9">
        <v>195</v>
      </c>
    </row>
    <row spans="1:11" r="10">
      <c t="s" s="3" r="A10">
        <v>189</v>
      </c>
    </row>
    <row spans="1:11" r="11">
      <c t="s" s="4" r="A11">
        <v>190</v>
      </c>
      <c t="n" s="6" r="K11">
        <v>20000000</v>
      </c>
    </row>
    <row spans="1:11" r="12">
      <c t="s" s="4" r="A12">
        <v>196</v>
      </c>
      <c t="n" s="7" r="K12">
        <v>75000</v>
      </c>
    </row>
    <row spans="1:11" r="13">
      <c t="s" s="4" r="A13">
        <v>197</v>
      </c>
      <c t="n" s="6" r="K13">
        <v>12500</v>
      </c>
    </row>
    <row spans="1:11" r="14">
      <c t="s" s="4" r="A14">
        <v>198</v>
      </c>
      <c t="n" s="7" r="K14">
        <v>62500</v>
      </c>
    </row>
    <row spans="1:11" r="15">
      <c t="s" s="4" r="A15">
        <v>199</v>
      </c>
    </row>
    <row spans="1:11" r="16">
      <c t="s" s="3" r="A16">
        <v>189</v>
      </c>
    </row>
    <row spans="1:11" r="17">
      <c t="s" s="4" r="A17">
        <v>197</v>
      </c>
      <c t="n" s="7" r="I17">
        <v>12500</v>
      </c>
      <c t="n" s="7" r="J17">
        <v>25000</v>
      </c>
    </row>
    <row spans="1:11" r="18">
      <c t="s" s="4" r="A18">
        <v>198</v>
      </c>
      <c t="n" s="7" r="C18">
        <v>62500</v>
      </c>
    </row>
    <row spans="1:11" r="19">
      <c t="s" s="4" r="A19">
        <v>200</v>
      </c>
      <c t="s" s="4" r="C19">
        <v>201</v>
      </c>
    </row>
    <row spans="1:11" r="20">
      <c t="s" s="4" r="A20">
        <v>202</v>
      </c>
      <c t="s" s="4" r="C20">
        <v>203</v>
      </c>
      <c t="s" s="4" r="H20">
        <v>204</v>
      </c>
    </row>
    <row spans="1:11" r="21">
      <c t="s" s="4" r="A21">
        <v>68</v>
      </c>
      <c t="s" s="4" r="E21">
        <v>29</v>
      </c>
      <c t="n" s="7" r="F21">
        <v>1180</v>
      </c>
      <c t="n" s="7" r="G21">
        <v>750</v>
      </c>
    </row>
    <row spans="1:11" r="22">
      <c t="s" s="4" r="A22">
        <v>205</v>
      </c>
    </row>
    <row spans="1:11" r="23">
      <c t="s" s="3" r="A23">
        <v>189</v>
      </c>
    </row>
    <row spans="1:11" r="24">
      <c t="s" s="4" r="A24">
        <v>68</v>
      </c>
      <c t="s" s="4" r="E24">
        <v>29</v>
      </c>
      <c t="s" s="4" r="F24">
        <v>29</v>
      </c>
    </row>
    <row spans="1:11" r="25">
      <c t="s" s="4" r="A25">
        <v>206</v>
      </c>
    </row>
    <row spans="1:11" r="26">
      <c t="s" s="3" r="A26">
        <v>189</v>
      </c>
    </row>
    <row spans="1:11" r="27">
      <c t="s" s="4" r="A27">
        <v>207</v>
      </c>
      <c t="n" s="6" r="B27">
        <v>20000000</v>
      </c>
    </row>
    <row spans="1:11" r="28">
      <c t="s" s="4" r="A28">
        <v>208</v>
      </c>
      <c t="s" s="4" r="B28">
        <v>209</v>
      </c>
    </row>
    <row spans="1:11" r="29">
      <c t="s" s="4" r="A29">
        <v>210</v>
      </c>
      <c t="n" s="7" r="B29">
        <v>337000</v>
      </c>
    </row>
    <row spans="1:11" r="30">
      <c t="s" s="4" r="A30">
        <v>211</v>
      </c>
    </row>
    <row spans="1:11" r="31">
      <c t="s" s="3" r="A31">
        <v>189</v>
      </c>
    </row>
    <row spans="1:11" r="32">
      <c t="s" s="4" r="A32">
        <v>207</v>
      </c>
      <c t="n" s="6" r="D32">
        <v>22100000</v>
      </c>
    </row>
    <row spans="1:11" r="33">
      <c t="s" s="4" r="A33">
        <v>212</v>
      </c>
    </row>
    <row spans="1:11" r="34">
      <c t="s" s="3" r="A34">
        <v>189</v>
      </c>
    </row>
    <row spans="1:11" r="35">
      <c t="s" s="4" r="A35">
        <v>197</v>
      </c>
      <c t="n" s="6" r="J35">
        <v>25000</v>
      </c>
    </row>
    <row spans="1:11" r="36">
      <c t="s" s="4" r="A36">
        <v>191</v>
      </c>
      <c t="n" s="7" r="J36">
        <v>2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35</v>
      </c>
      <c t="n" s="7" r="C3">
        <v>2</v>
      </c>
    </row>
    <row spans="1:3" r="4">
      <c t="s" s="4" r="A4">
        <v>28</v>
      </c>
      <c t="n" s="6" r="B4">
        <v>3735</v>
      </c>
      <c t="s" s="4" r="C4">
        <v>29</v>
      </c>
    </row>
    <row spans="1:3" r="5">
      <c t="s" s="4" r="A5">
        <v>30</v>
      </c>
      <c t="n" s="6" r="B5">
        <v>4570</v>
      </c>
      <c t="n" s="6" r="C5">
        <v>2</v>
      </c>
    </row>
    <row spans="1:3" r="6">
      <c t="s" s="4" r="A6">
        <v>28</v>
      </c>
      <c t="s" s="4" r="B6">
        <v>29</v>
      </c>
      <c t="s" s="4" r="C6">
        <v>29</v>
      </c>
    </row>
    <row spans="1:3" r="7">
      <c t="s" s="4" r="A7">
        <v>31</v>
      </c>
      <c t="n" s="6" r="B7">
        <v>4570</v>
      </c>
      <c t="n" s="6" r="C7">
        <v>2</v>
      </c>
    </row>
    <row spans="1:3" r="8">
      <c t="s" s="3" r="A8">
        <v>32</v>
      </c>
    </row>
    <row spans="1:3" r="9">
      <c t="s" s="4" r="A9">
        <v>33</v>
      </c>
      <c t="n" s="6" r="B9">
        <v>8777</v>
      </c>
      <c t="n" s="6" r="C9">
        <v>127904</v>
      </c>
    </row>
    <row spans="1:3" r="10">
      <c t="s" s="4" r="A10">
        <v>34</v>
      </c>
      <c t="s" s="4" r="B10">
        <v>29</v>
      </c>
      <c t="n" s="6" r="C10">
        <v>11309</v>
      </c>
    </row>
    <row spans="1:3" r="11">
      <c t="s" s="4" r="A11">
        <v>35</v>
      </c>
      <c t="s" s="4" r="B11">
        <v>29</v>
      </c>
      <c t="n" s="6" r="C11">
        <v>33751</v>
      </c>
    </row>
    <row spans="1:3" r="12">
      <c t="s" s="4" r="A12">
        <v>36</v>
      </c>
      <c t="n" s="6" r="B12">
        <v>15267</v>
      </c>
      <c t="n" s="6" r="C12">
        <v>54899</v>
      </c>
    </row>
    <row spans="1:3" r="13">
      <c t="s" s="4" r="A13">
        <v>37</v>
      </c>
      <c t="s" s="4" r="B13">
        <v>29</v>
      </c>
      <c t="n" s="6" r="C13">
        <v>12000</v>
      </c>
    </row>
    <row spans="1:3" r="14">
      <c t="s" s="4" r="A14">
        <v>38</v>
      </c>
      <c t="n" s="6" r="B14">
        <v>50000</v>
      </c>
      <c t="n" s="6" r="C14">
        <v>215000</v>
      </c>
    </row>
    <row spans="1:3" r="15">
      <c t="s" s="4" r="A15">
        <v>39</v>
      </c>
      <c t="n" s="6" r="B15">
        <v>74044</v>
      </c>
      <c t="n" s="6" r="C15">
        <v>454863</v>
      </c>
    </row>
    <row spans="1:3" r="16">
      <c t="s" s="4" r="A16">
        <v>40</v>
      </c>
      <c t="n" s="6" r="B16">
        <v>74044</v>
      </c>
      <c t="n" s="6" r="C16">
        <v>454863</v>
      </c>
    </row>
    <row spans="1:3" r="17">
      <c t="s" s="3" r="A17">
        <v>41</v>
      </c>
    </row>
    <row spans="1:3" r="18">
      <c t="s" s="4" r="A18">
        <v>42</v>
      </c>
      <c t="s" s="4" r="B18">
        <v>29</v>
      </c>
      <c t="s" s="4" r="C18">
        <v>29</v>
      </c>
    </row>
    <row spans="1:3" r="19">
      <c t="s" s="4" r="A19">
        <v>43</v>
      </c>
      <c t="n" s="6" r="B19">
        <v>2256</v>
      </c>
      <c t="n" s="6" r="C19">
        <v>2256</v>
      </c>
    </row>
    <row spans="1:3" r="20">
      <c t="s" s="4" r="A20">
        <v>44</v>
      </c>
      <c t="n" s="6" r="B20">
        <v>288080</v>
      </c>
      <c t="n" s="6" r="C20">
        <v>29133</v>
      </c>
    </row>
    <row spans="1:3" r="21">
      <c t="s" s="4" r="A21">
        <v>45</v>
      </c>
      <c t="n" s="6" r="B21">
        <v>-359810</v>
      </c>
      <c t="n" s="6" r="C21">
        <v>-486250</v>
      </c>
    </row>
    <row spans="1:3" r="22">
      <c t="s" s="4" r="A22">
        <v>46</v>
      </c>
      <c t="n" s="6" r="B22">
        <v>-69474</v>
      </c>
      <c t="n" s="6" r="C22">
        <v>-454861</v>
      </c>
    </row>
    <row spans="1:3" r="23">
      <c t="s" s="4" r="A23">
        <v>47</v>
      </c>
      <c t="n" s="7" r="B23">
        <v>4570</v>
      </c>
      <c t="n" s="7" r="C23">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9"/>
    <col customWidth="1" max="5" min="5" width="14"/>
    <col customWidth="1" max="6" min="6" width="16"/>
  </cols>
  <sheetData>
    <row spans="1:6" r="1">
      <c t="s" s="1" r="A1">
        <v>213</v>
      </c>
      <c t="s" s="2" r="B1">
        <v>59</v>
      </c>
      <c t="s" s="2" r="D1">
        <v>1</v>
      </c>
      <c t="s" s="2" r="F1">
        <v>214</v>
      </c>
    </row>
    <row spans="1:6" r="2">
      <c t="s" s="2" r="B2">
        <v>2</v>
      </c>
      <c t="s" s="2" r="C2">
        <v>60</v>
      </c>
      <c t="s" s="2" r="D2">
        <v>2</v>
      </c>
      <c t="s" s="2" r="E2">
        <v>60</v>
      </c>
      <c t="s" s="2" r="F2">
        <v>25</v>
      </c>
    </row>
    <row spans="1:6" r="3">
      <c t="s" s="3" r="A3">
        <v>127</v>
      </c>
    </row>
    <row spans="1:6" r="4">
      <c t="s" s="4" r="A4">
        <v>72</v>
      </c>
      <c t="n" s="7" r="B4">
        <v>141678</v>
      </c>
      <c t="n" s="7" r="C4">
        <v>-5400</v>
      </c>
      <c t="n" s="7" r="D4">
        <v>126440</v>
      </c>
      <c t="n" s="7" r="E4">
        <v>-32683</v>
      </c>
      <c t="n" s="7" r="F4">
        <v>-39601</v>
      </c>
    </row>
    <row spans="1:6" r="5">
      <c t="s" s="4" r="A5">
        <v>45</v>
      </c>
      <c t="n" s="6" r="B5">
        <v>359810</v>
      </c>
      <c t="n" s="6" r="D5">
        <v>359810</v>
      </c>
      <c t="n" s="6" r="F5">
        <v>486250</v>
      </c>
    </row>
    <row spans="1:6" r="6">
      <c t="s" s="4" r="A6">
        <v>215</v>
      </c>
      <c t="n" s="6" r="B6">
        <v>250000</v>
      </c>
      <c t="n" s="6" r="D6">
        <v>250000</v>
      </c>
    </row>
    <row spans="1:6" r="7">
      <c t="s" s="4" r="A7">
        <v>216</v>
      </c>
      <c t="s" s="4" r="B7">
        <v>29</v>
      </c>
      <c t="s" s="4" r="D7">
        <v>29</v>
      </c>
      <c t="s" s="4" r="F7">
        <v>29</v>
      </c>
    </row>
    <row spans="1:6" r="8">
      <c t="s" s="4" r="A8">
        <v>217</v>
      </c>
      <c t="n" s="6" r="B8">
        <v>301000</v>
      </c>
      <c t="n" s="6" r="D8">
        <v>301000</v>
      </c>
    </row>
    <row spans="1:6" r="9">
      <c t="s" s="4" r="A9">
        <v>218</v>
      </c>
      <c t="n" s="6" r="B9">
        <v>301000</v>
      </c>
      <c t="n" s="7" r="D9">
        <v>301000</v>
      </c>
    </row>
    <row spans="1:6" r="10">
      <c t="s" s="4" r="A10">
        <v>219</v>
      </c>
      <c t="s" s="4" r="D10">
        <v>220</v>
      </c>
    </row>
    <row spans="1:6" r="11">
      <c t="s" s="4" r="A11">
        <v>221</v>
      </c>
      <c t="s" s="4" r="D11">
        <v>222</v>
      </c>
    </row>
    <row spans="1:6" r="12">
      <c t="s" s="4" r="A12">
        <v>223</v>
      </c>
      <c t="s" s="4" r="D12">
        <v>224</v>
      </c>
      <c t="s" s="4" r="E12">
        <v>224</v>
      </c>
    </row>
    <row spans="1:6" r="13">
      <c t="s" s="4" r="A13">
        <v>225</v>
      </c>
      <c t="s" s="4" r="B13">
        <v>29</v>
      </c>
      <c t="s" s="4" r="D13">
        <v>29</v>
      </c>
      <c t="s" s="4" r="F13">
        <v>2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spans="1:2" r="1">
      <c t="s" s="1" r="A1">
        <v>226</v>
      </c>
      <c t="s" s="2" r="B1">
        <v>59</v>
      </c>
    </row>
    <row spans="1:2" r="2">
      <c t="s" s="2" r="B2">
        <v>227</v>
      </c>
    </row>
    <row spans="1:2" r="3">
      <c t="s" s="3" r="A3">
        <v>130</v>
      </c>
    </row>
    <row spans="1:2" r="4">
      <c t="s" s="4" r="A4">
        <v>228</v>
      </c>
      <c t="n" s="7" r="B4">
        <v>1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N54"/>
  <sheetViews>
    <sheetView workbookViewId="0">
      <selection activeCell="A1" sqref="A1"/>
    </sheetView>
  </sheetViews>
  <sheetFormatPr baseColWidth="10" defaultRowHeight="15"/>
  <cols>
    <col customWidth="1" max="1" min="1" width="63"/>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229</v>
      </c>
      <c t="s" s="2" r="B1">
        <v>230</v>
      </c>
      <c t="s" s="2" r="C1">
        <v>231</v>
      </c>
      <c t="s" s="2" r="D1">
        <v>183</v>
      </c>
      <c t="s" s="2" r="E1">
        <v>2</v>
      </c>
      <c t="s" s="2" r="F1">
        <v>232</v>
      </c>
      <c t="s" s="2" r="G1">
        <v>2</v>
      </c>
      <c t="s" s="2" r="H1">
        <v>60</v>
      </c>
      <c t="s" s="2" r="I1">
        <v>2</v>
      </c>
      <c t="s" s="2" r="J1">
        <v>60</v>
      </c>
      <c t="s" s="2" r="K1">
        <v>25</v>
      </c>
      <c t="s" s="2" r="L1">
        <v>185</v>
      </c>
      <c t="s" s="2" r="M1">
        <v>186</v>
      </c>
      <c t="s" s="2" r="N1">
        <v>187</v>
      </c>
    </row>
    <row spans="1:14" r="2">
      <c t="s" s="3" r="A2">
        <v>233</v>
      </c>
    </row>
    <row spans="1:14" r="3">
      <c t="s" s="4" r="A3">
        <v>234</v>
      </c>
      <c t="s" s="4" r="I3">
        <v>29</v>
      </c>
      <c t="n" s="7" r="J3">
        <v>5000</v>
      </c>
    </row>
    <row spans="1:14" r="4">
      <c t="s" s="4" r="A4">
        <v>34</v>
      </c>
      <c t="s" s="4" r="E4">
        <v>29</v>
      </c>
      <c t="s" s="4" r="G4">
        <v>29</v>
      </c>
      <c t="s" s="4" r="I4">
        <v>29</v>
      </c>
      <c t="n" s="7" r="K4">
        <v>11309</v>
      </c>
    </row>
    <row spans="1:14" r="5">
      <c t="s" s="4" r="A5">
        <v>235</v>
      </c>
      <c t="s" s="4" r="I5">
        <v>29</v>
      </c>
      <c t="n" s="6" r="J5">
        <v>8000</v>
      </c>
    </row>
    <row spans="1:14" r="6">
      <c t="s" s="4" r="A6">
        <v>236</v>
      </c>
      <c t="s" s="4" r="I6">
        <v>29</v>
      </c>
      <c t="n" s="6" r="J6">
        <v>4000</v>
      </c>
    </row>
    <row spans="1:14" r="7">
      <c t="s" s="4" r="A7">
        <v>67</v>
      </c>
      <c t="n" s="6" r="G7">
        <v>140933</v>
      </c>
      <c t="s" s="4" r="H7">
        <v>29</v>
      </c>
      <c t="n" s="6" r="I7">
        <v>140933</v>
      </c>
      <c t="s" s="4" r="J7">
        <v>29</v>
      </c>
    </row>
    <row spans="1:14" r="8">
      <c t="s" s="4" r="A8">
        <v>237</v>
      </c>
    </row>
    <row spans="1:14" r="9">
      <c t="s" s="3" r="A9">
        <v>233</v>
      </c>
    </row>
    <row spans="1:14" r="10">
      <c t="s" s="4" r="A10">
        <v>198</v>
      </c>
      <c t="n" s="7" r="C10">
        <v>215000</v>
      </c>
    </row>
    <row spans="1:14" r="11">
      <c t="s" s="4" r="A11">
        <v>200</v>
      </c>
      <c t="s" s="4" r="C11">
        <v>238</v>
      </c>
    </row>
    <row spans="1:14" r="12">
      <c t="s" s="4" r="A12">
        <v>239</v>
      </c>
      <c t="s" s="4" r="C12">
        <v>204</v>
      </c>
    </row>
    <row spans="1:14" r="13">
      <c t="s" s="4" r="A13">
        <v>240</v>
      </c>
      <c t="n" s="6" r="E13">
        <v>15267</v>
      </c>
      <c t="n" s="6" r="G13">
        <v>15267</v>
      </c>
      <c t="n" s="6" r="I13">
        <v>15267</v>
      </c>
    </row>
    <row spans="1:14" r="14">
      <c t="s" s="4" r="A14">
        <v>241</v>
      </c>
      <c t="n" s="6" r="I14">
        <v>9735</v>
      </c>
      <c t="n" s="6" r="J14">
        <v>15411</v>
      </c>
    </row>
    <row spans="1:14" r="15">
      <c t="s" s="4" r="A15">
        <v>242</v>
      </c>
      <c t="n" s="6" r="E15">
        <v>50000</v>
      </c>
      <c t="n" s="7" r="G15">
        <v>50000</v>
      </c>
      <c t="n" s="6" r="I15">
        <v>50000</v>
      </c>
    </row>
    <row spans="1:14" r="16">
      <c t="s" s="4" r="A16">
        <v>67</v>
      </c>
      <c t="n" s="6" r="I16">
        <v>64366</v>
      </c>
    </row>
    <row spans="1:14" r="17">
      <c t="s" s="4" r="A17">
        <v>243</v>
      </c>
    </row>
    <row spans="1:14" r="18">
      <c t="s" s="3" r="A18">
        <v>233</v>
      </c>
    </row>
    <row spans="1:14" r="19">
      <c t="s" s="4" r="A19">
        <v>200</v>
      </c>
      <c t="s" s="4" r="B19">
        <v>244</v>
      </c>
    </row>
    <row spans="1:14" r="20">
      <c t="s" s="4" r="A20">
        <v>241</v>
      </c>
      <c t="s" s="4" r="I20">
        <v>29</v>
      </c>
      <c t="n" s="6" r="J20">
        <v>2311</v>
      </c>
    </row>
    <row spans="1:14" r="21">
      <c t="s" s="4" r="A21">
        <v>245</v>
      </c>
      <c t="n" s="7" r="B21">
        <v>12000</v>
      </c>
    </row>
    <row spans="1:14" r="22">
      <c t="s" s="4" r="A22">
        <v>235</v>
      </c>
      <c t="n" s="6" r="B22">
        <v>8000</v>
      </c>
    </row>
    <row spans="1:14" r="23">
      <c t="s" s="4" r="A23">
        <v>236</v>
      </c>
      <c t="n" s="7" r="B23">
        <v>4000</v>
      </c>
    </row>
    <row spans="1:14" r="24">
      <c t="s" s="4" r="A24">
        <v>67</v>
      </c>
      <c t="n" s="7" r="I24">
        <v>2000</v>
      </c>
    </row>
    <row spans="1:14" r="25">
      <c t="s" s="4" r="A25">
        <v>246</v>
      </c>
    </row>
    <row spans="1:14" r="26">
      <c t="s" s="3" r="A26">
        <v>233</v>
      </c>
    </row>
    <row spans="1:14" r="27">
      <c t="s" s="4" r="A27">
        <v>67</v>
      </c>
      <c t="n" s="7" r="E27">
        <v>66366</v>
      </c>
    </row>
    <row spans="1:14" r="28">
      <c t="s" s="4" r="A28">
        <v>247</v>
      </c>
    </row>
    <row spans="1:14" r="29">
      <c t="s" s="3" r="A29">
        <v>233</v>
      </c>
    </row>
    <row spans="1:14" r="30">
      <c t="s" s="4" r="A30">
        <v>239</v>
      </c>
      <c t="s" s="4" r="E30">
        <v>204</v>
      </c>
      <c t="s" s="4" r="G30">
        <v>204</v>
      </c>
      <c t="s" s="4" r="I30">
        <v>204</v>
      </c>
    </row>
    <row spans="1:14" r="31">
      <c t="s" s="4" r="A31">
        <v>234</v>
      </c>
      <c t="n" s="7" r="G31">
        <v>11309</v>
      </c>
    </row>
    <row spans="1:14" r="32">
      <c t="s" s="4" r="A32">
        <v>248</v>
      </c>
      <c t="n" s="6" r="G32">
        <v>16231</v>
      </c>
    </row>
    <row spans="1:14" r="33">
      <c t="s" s="4" r="A33">
        <v>241</v>
      </c>
      <c t="n" s="7" r="I33">
        <v>332</v>
      </c>
      <c t="n" s="6" r="J33">
        <v>1525</v>
      </c>
    </row>
    <row spans="1:14" r="34">
      <c t="s" s="4" r="A34">
        <v>67</v>
      </c>
      <c t="s" s="4" r="I34">
        <v>29</v>
      </c>
    </row>
    <row spans="1:14" r="35">
      <c t="s" s="4" r="A35">
        <v>199</v>
      </c>
    </row>
    <row spans="1:14" r="36">
      <c t="s" s="3" r="A36">
        <v>233</v>
      </c>
    </row>
    <row spans="1:14" r="37">
      <c t="s" s="4" r="A37">
        <v>198</v>
      </c>
      <c t="n" s="7" r="D37">
        <v>62500</v>
      </c>
    </row>
    <row spans="1:14" r="38">
      <c t="s" s="4" r="A38">
        <v>200</v>
      </c>
      <c t="s" s="4" r="D38">
        <v>201</v>
      </c>
    </row>
    <row spans="1:14" r="39">
      <c t="s" s="4" r="A39">
        <v>239</v>
      </c>
      <c t="s" s="4" r="D39">
        <v>203</v>
      </c>
      <c t="s" s="4" r="L39">
        <v>204</v>
      </c>
    </row>
    <row spans="1:14" r="40">
      <c t="s" s="4" r="A40">
        <v>234</v>
      </c>
      <c t="n" s="7" r="F40">
        <v>50000</v>
      </c>
    </row>
    <row spans="1:14" r="41">
      <c t="s" s="4" r="A41">
        <v>197</v>
      </c>
      <c t="n" s="7" r="M41">
        <v>12500</v>
      </c>
      <c t="n" s="7" r="N41">
        <v>25000</v>
      </c>
    </row>
    <row spans="1:14" r="42">
      <c t="s" s="4" r="A42">
        <v>240</v>
      </c>
      <c t="n" s="7" r="D42">
        <v>13383</v>
      </c>
    </row>
    <row spans="1:14" r="43">
      <c t="s" s="4" r="A43">
        <v>241</v>
      </c>
      <c t="s" s="4" r="I43">
        <v>29</v>
      </c>
      <c t="n" s="6" r="J43">
        <v>1180</v>
      </c>
      <c t="n" s="7" r="K43">
        <v>750</v>
      </c>
    </row>
    <row spans="1:14" r="44">
      <c t="s" s="4" r="A44">
        <v>67</v>
      </c>
      <c t="s" s="4" r="I44">
        <v>29</v>
      </c>
    </row>
    <row spans="1:14" r="45">
      <c t="s" s="4" r="A45">
        <v>249</v>
      </c>
      <c t="n" s="6" r="G45">
        <v>13383</v>
      </c>
    </row>
    <row spans="1:14" r="46">
      <c t="s" s="4" r="A46">
        <v>250</v>
      </c>
    </row>
    <row spans="1:14" r="47">
      <c t="s" s="3" r="A47">
        <v>233</v>
      </c>
    </row>
    <row spans="1:14" r="48">
      <c t="s" s="4" r="A48">
        <v>197</v>
      </c>
      <c t="n" s="7" r="N48">
        <v>25000</v>
      </c>
    </row>
    <row spans="1:14" r="49">
      <c t="s" s="4" r="A49">
        <v>205</v>
      </c>
    </row>
    <row spans="1:14" r="50">
      <c t="s" s="3" r="A50">
        <v>233</v>
      </c>
    </row>
    <row spans="1:14" r="51">
      <c t="s" s="4" r="A51">
        <v>248</v>
      </c>
      <c t="n" s="6" r="G51">
        <v>4469</v>
      </c>
    </row>
    <row spans="1:14" r="52">
      <c t="s" s="4" r="A52">
        <v>241</v>
      </c>
      <c t="s" s="4" r="I52">
        <v>29</v>
      </c>
      <c t="s" s="4" r="J52">
        <v>29</v>
      </c>
    </row>
    <row spans="1:14" r="53">
      <c t="s" s="4" r="A53">
        <v>67</v>
      </c>
      <c t="s" s="4" r="I53">
        <v>29</v>
      </c>
    </row>
    <row spans="1:14" r="54">
      <c t="s" s="4" r="A54">
        <v>249</v>
      </c>
      <c t="n" s="7" r="G54">
        <v>446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251</v>
      </c>
      <c t="s" s="2" r="B1">
        <v>1</v>
      </c>
    </row>
    <row spans="1:3" r="2">
      <c t="s" s="2" r="B2">
        <v>2</v>
      </c>
      <c t="s" s="2" r="C2">
        <v>60</v>
      </c>
    </row>
    <row spans="1:3" r="3">
      <c t="s" s="3" r="A3">
        <v>136</v>
      </c>
    </row>
    <row spans="1:3" r="4">
      <c t="s" s="4" r="A4">
        <v>252</v>
      </c>
      <c t="n" s="7" r="B4">
        <v>74567</v>
      </c>
    </row>
    <row spans="1:3" r="5">
      <c t="s" s="4" r="A5">
        <v>253</v>
      </c>
      <c t="n" s="7" r="B5">
        <v>14669</v>
      </c>
      <c t="s" s="4" r="C5">
        <v>2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4"/>
    <col customWidth="1" max="5" min="5" width="15"/>
    <col customWidth="1" max="6" min="6" width="14"/>
    <col customWidth="1" max="7" min="7" width="14"/>
  </cols>
  <sheetData>
    <row spans="1:7" r="1">
      <c t="s" s="1" r="A1">
        <v>254</v>
      </c>
      <c t="s" s="2" r="B1">
        <v>255</v>
      </c>
      <c t="s" s="2" r="C1">
        <v>59</v>
      </c>
      <c t="s" s="2" r="E1">
        <v>1</v>
      </c>
    </row>
    <row spans="1:7" r="2">
      <c t="s" s="2" r="B2">
        <v>2</v>
      </c>
      <c t="s" s="2" r="C2">
        <v>2</v>
      </c>
      <c t="s" s="2" r="D2">
        <v>60</v>
      </c>
      <c t="s" s="2" r="E2">
        <v>2</v>
      </c>
      <c t="s" s="2" r="F2">
        <v>60</v>
      </c>
      <c t="s" s="2" r="G2">
        <v>25</v>
      </c>
    </row>
    <row spans="1:7" r="3">
      <c t="s" s="3" r="A3">
        <v>256</v>
      </c>
    </row>
    <row spans="1:7" r="4">
      <c t="s" s="4" r="A4">
        <v>55</v>
      </c>
      <c t="n" s="6" r="B4">
        <v>100000000</v>
      </c>
      <c t="n" s="6" r="C4">
        <v>100000000</v>
      </c>
      <c t="n" s="6" r="E4">
        <v>100000000</v>
      </c>
      <c t="n" s="6" r="G4">
        <v>100000000</v>
      </c>
    </row>
    <row spans="1:7" r="5">
      <c t="s" s="4" r="A5">
        <v>54</v>
      </c>
      <c t="n" s="8" r="B5">
        <v>0.0001</v>
      </c>
      <c t="n" s="8" r="C5">
        <v>0.0001</v>
      </c>
      <c t="n" s="8" r="E5">
        <v>0.0001</v>
      </c>
      <c t="n" s="8" r="G5">
        <v>0.0001</v>
      </c>
    </row>
    <row spans="1:7" r="6">
      <c t="s" s="4" r="A6">
        <v>57</v>
      </c>
      <c t="n" s="6" r="B6">
        <v>22564000</v>
      </c>
      <c t="n" s="6" r="C6">
        <v>22564000</v>
      </c>
      <c t="n" s="6" r="E6">
        <v>22564000</v>
      </c>
      <c t="n" s="6" r="G6">
        <v>22564000</v>
      </c>
    </row>
    <row spans="1:7" r="7">
      <c t="s" s="4" r="A7">
        <v>51</v>
      </c>
      <c t="n" s="6" r="B7">
        <v>10000000</v>
      </c>
      <c t="n" s="6" r="C7">
        <v>10000000</v>
      </c>
      <c t="n" s="6" r="E7">
        <v>10000000</v>
      </c>
      <c t="n" s="6" r="G7">
        <v>10000000</v>
      </c>
    </row>
    <row spans="1:7" r="8">
      <c t="s" s="4" r="A8">
        <v>50</v>
      </c>
      <c t="n" s="8" r="B8">
        <v>0.0001</v>
      </c>
      <c t="n" s="8" r="C8">
        <v>0.0001</v>
      </c>
      <c t="n" s="8" r="E8">
        <v>0.0001</v>
      </c>
      <c t="n" s="8" r="G8">
        <v>0.0001</v>
      </c>
    </row>
    <row spans="1:7" r="9">
      <c t="s" s="4" r="A9">
        <v>52</v>
      </c>
      <c t="n" s="6" r="B9">
        <v>0</v>
      </c>
      <c t="n" s="6" r="C9">
        <v>0</v>
      </c>
      <c t="n" s="6" r="E9">
        <v>0</v>
      </c>
      <c t="n" s="6" r="G9">
        <v>0</v>
      </c>
    </row>
    <row spans="1:7" r="10">
      <c t="s" s="4" r="A10">
        <v>53</v>
      </c>
      <c t="n" s="6" r="B10">
        <v>0</v>
      </c>
      <c t="n" s="6" r="C10">
        <v>0</v>
      </c>
      <c t="n" s="6" r="E10">
        <v>0</v>
      </c>
      <c t="n" s="6" r="G10">
        <v>0</v>
      </c>
    </row>
    <row spans="1:7" r="11">
      <c t="s" s="4" r="A11">
        <v>257</v>
      </c>
      <c t="s" s="4" r="E11">
        <v>29</v>
      </c>
      <c t="s" s="4" r="F11">
        <v>29</v>
      </c>
    </row>
    <row spans="1:7" r="12">
      <c t="s" s="4" r="A12">
        <v>258</v>
      </c>
      <c t="n" s="6" r="E12">
        <v>258947</v>
      </c>
    </row>
    <row spans="1:7" r="13">
      <c t="s" s="4" r="A13">
        <v>259</v>
      </c>
      <c t="s" s="4" r="E13">
        <v>29</v>
      </c>
      <c t="n" s="6" r="F13">
        <v>1000</v>
      </c>
    </row>
    <row spans="1:7" r="14">
      <c t="s" s="4" r="A14">
        <v>234</v>
      </c>
      <c t="s" s="4" r="E14">
        <v>29</v>
      </c>
      <c t="n" s="6" r="F14">
        <v>5000</v>
      </c>
    </row>
    <row spans="1:7" r="15">
      <c t="s" s="4" r="A15">
        <v>260</v>
      </c>
      <c t="n" s="7" r="C15">
        <v>140933</v>
      </c>
      <c t="s" s="4" r="D15">
        <v>29</v>
      </c>
      <c t="n" s="6" r="E15">
        <v>140933</v>
      </c>
      <c t="s" s="4" r="F15">
        <v>29</v>
      </c>
    </row>
    <row spans="1:7" r="16">
      <c t="s" s="4" r="A16">
        <v>261</v>
      </c>
    </row>
    <row spans="1:7" r="17">
      <c t="s" s="3" r="A17">
        <v>256</v>
      </c>
    </row>
    <row spans="1:7" r="18">
      <c t="s" s="4" r="A18">
        <v>259</v>
      </c>
      <c t="n" s="6" r="E18">
        <v>1590</v>
      </c>
    </row>
    <row spans="1:7" r="19">
      <c t="s" s="4" r="A19">
        <v>234</v>
      </c>
      <c t="n" s="6" r="E19">
        <v>21568</v>
      </c>
    </row>
    <row spans="1:7" r="20">
      <c t="s" s="4" r="A20">
        <v>260</v>
      </c>
      <c t="n" s="6" r="E20">
        <v>14669</v>
      </c>
    </row>
    <row spans="1:7" r="21">
      <c t="s" s="4" r="A21">
        <v>249</v>
      </c>
      <c t="n" s="7" r="C21">
        <v>6899</v>
      </c>
    </row>
    <row spans="1:7" r="22">
      <c t="s" s="4" r="A22">
        <v>246</v>
      </c>
    </row>
    <row spans="1:7" r="23">
      <c t="s" s="3" r="A23">
        <v>256</v>
      </c>
    </row>
    <row spans="1:7" r="24">
      <c t="s" s="4" r="A24">
        <v>258</v>
      </c>
      <c t="n" s="6" r="E24">
        <v>239278</v>
      </c>
    </row>
    <row spans="1:7" r="25">
      <c t="s" s="4" r="A25">
        <v>260</v>
      </c>
      <c t="n" s="7" r="B25">
        <v>66366</v>
      </c>
    </row>
    <row spans="1:7" r="26">
      <c t="s" s="4" r="A26">
        <v>262</v>
      </c>
    </row>
    <row spans="1:7" r="27">
      <c t="s" s="3" r="A27">
        <v>256</v>
      </c>
    </row>
    <row spans="1:7" r="28">
      <c t="s" s="4" r="A28">
        <v>258</v>
      </c>
      <c t="n" s="7" r="E28">
        <v>5000</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263</v>
      </c>
      <c t="s" s="2" r="B1">
        <v>183</v>
      </c>
      <c t="s" s="2" r="C1">
        <v>232</v>
      </c>
      <c t="s" s="2" r="D1">
        <v>2</v>
      </c>
      <c t="s" s="2" r="E1">
        <v>60</v>
      </c>
      <c t="s" s="2" r="F1">
        <v>2</v>
      </c>
      <c t="s" s="2" r="G1">
        <v>60</v>
      </c>
      <c t="s" s="2" r="H1">
        <v>25</v>
      </c>
      <c t="s" s="2" r="I1">
        <v>185</v>
      </c>
      <c t="s" s="2" r="J1">
        <v>186</v>
      </c>
      <c t="s" s="2" r="K1">
        <v>187</v>
      </c>
    </row>
    <row spans="1:11" r="2">
      <c t="s" s="3" r="A2">
        <v>264</v>
      </c>
    </row>
    <row spans="1:11" r="3">
      <c t="s" s="4" r="A3">
        <v>259</v>
      </c>
      <c t="s" s="4" r="F3">
        <v>29</v>
      </c>
      <c t="n" s="7" r="G3">
        <v>1000</v>
      </c>
    </row>
    <row spans="1:11" r="4">
      <c t="s" s="4" r="A4">
        <v>234</v>
      </c>
      <c t="s" s="4" r="F4">
        <v>29</v>
      </c>
      <c t="n" s="6" r="G4">
        <v>5000</v>
      </c>
    </row>
    <row spans="1:11" r="5">
      <c t="s" s="4" r="A5">
        <v>34</v>
      </c>
      <c t="s" s="4" r="D5">
        <v>29</v>
      </c>
      <c t="s" s="4" r="F5">
        <v>29</v>
      </c>
      <c t="n" s="7" r="H5">
        <v>11309</v>
      </c>
    </row>
    <row spans="1:11" r="6">
      <c t="s" s="4" r="A6">
        <v>235</v>
      </c>
      <c t="s" s="4" r="F6">
        <v>29</v>
      </c>
      <c t="n" s="6" r="G6">
        <v>8000</v>
      </c>
    </row>
    <row spans="1:11" r="7">
      <c t="s" s="4" r="A7">
        <v>236</v>
      </c>
      <c t="s" s="4" r="F7">
        <v>29</v>
      </c>
      <c t="n" s="6" r="G7">
        <v>4000</v>
      </c>
    </row>
    <row spans="1:11" r="8">
      <c t="s" s="4" r="A8">
        <v>67</v>
      </c>
      <c t="n" s="7" r="D8">
        <v>140933</v>
      </c>
      <c t="s" s="4" r="E8">
        <v>29</v>
      </c>
      <c t="n" s="7" r="F8">
        <v>140933</v>
      </c>
      <c t="s" s="4" r="G8">
        <v>29</v>
      </c>
    </row>
    <row spans="1:11" r="9">
      <c t="s" s="4" r="A9">
        <v>247</v>
      </c>
    </row>
    <row spans="1:11" r="10">
      <c t="s" s="3" r="A10">
        <v>264</v>
      </c>
    </row>
    <row spans="1:11" r="11">
      <c t="s" s="4" r="A11">
        <v>239</v>
      </c>
      <c t="s" s="4" r="D11">
        <v>204</v>
      </c>
      <c t="s" s="4" r="F11">
        <v>204</v>
      </c>
    </row>
    <row spans="1:11" r="12">
      <c t="s" s="4" r="A12">
        <v>234</v>
      </c>
      <c t="n" s="7" r="D12">
        <v>11309</v>
      </c>
    </row>
    <row spans="1:11" r="13">
      <c t="s" s="4" r="A13">
        <v>248</v>
      </c>
      <c t="n" s="6" r="D13">
        <v>16231</v>
      </c>
    </row>
    <row spans="1:11" r="14">
      <c t="s" s="4" r="A14">
        <v>241</v>
      </c>
      <c t="n" s="7" r="F14">
        <v>332</v>
      </c>
      <c t="n" s="6" r="G14">
        <v>1525</v>
      </c>
    </row>
    <row spans="1:11" r="15">
      <c t="s" s="4" r="A15">
        <v>67</v>
      </c>
      <c t="s" s="4" r="F15">
        <v>29</v>
      </c>
    </row>
    <row spans="1:11" r="16">
      <c t="s" s="4" r="A16">
        <v>199</v>
      </c>
    </row>
    <row spans="1:11" r="17">
      <c t="s" s="3" r="A17">
        <v>264</v>
      </c>
    </row>
    <row spans="1:11" r="18">
      <c t="s" s="4" r="A18">
        <v>198</v>
      </c>
      <c t="n" s="7" r="B18">
        <v>62500</v>
      </c>
    </row>
    <row spans="1:11" r="19">
      <c t="s" s="4" r="A19">
        <v>200</v>
      </c>
      <c t="s" s="4" r="B19">
        <v>201</v>
      </c>
    </row>
    <row spans="1:11" r="20">
      <c t="s" s="4" r="A20">
        <v>239</v>
      </c>
      <c t="s" s="4" r="B20">
        <v>203</v>
      </c>
      <c t="s" s="4" r="I20">
        <v>204</v>
      </c>
    </row>
    <row spans="1:11" r="21">
      <c t="s" s="4" r="A21">
        <v>234</v>
      </c>
      <c t="n" s="7" r="C21">
        <v>50000</v>
      </c>
    </row>
    <row spans="1:11" r="22">
      <c t="s" s="4" r="A22">
        <v>197</v>
      </c>
      <c t="n" s="7" r="J22">
        <v>12500</v>
      </c>
      <c t="n" s="7" r="K22">
        <v>25000</v>
      </c>
    </row>
    <row spans="1:11" r="23">
      <c t="s" s="4" r="A23">
        <v>240</v>
      </c>
      <c t="n" s="7" r="B23">
        <v>13383</v>
      </c>
    </row>
    <row spans="1:11" r="24">
      <c t="s" s="4" r="A24">
        <v>241</v>
      </c>
      <c t="s" s="4" r="F24">
        <v>29</v>
      </c>
      <c t="n" s="6" r="G24">
        <v>1180</v>
      </c>
      <c t="n" s="7" r="H24">
        <v>750</v>
      </c>
    </row>
    <row spans="1:11" r="25">
      <c t="s" s="4" r="A25">
        <v>67</v>
      </c>
      <c t="s" s="4" r="F25">
        <v>29</v>
      </c>
    </row>
    <row spans="1:11" r="26">
      <c t="s" s="4" r="A26">
        <v>249</v>
      </c>
      <c t="n" s="6" r="D26">
        <v>13383</v>
      </c>
    </row>
    <row spans="1:11" r="27">
      <c t="s" s="4" r="A27">
        <v>250</v>
      </c>
    </row>
    <row spans="1:11" r="28">
      <c t="s" s="3" r="A28">
        <v>264</v>
      </c>
    </row>
    <row spans="1:11" r="29">
      <c t="s" s="4" r="A29">
        <v>197</v>
      </c>
      <c t="n" s="7" r="K29">
        <v>25000</v>
      </c>
    </row>
    <row spans="1:11" r="30">
      <c t="s" s="4" r="A30">
        <v>205</v>
      </c>
    </row>
    <row spans="1:11" r="31">
      <c t="s" s="3" r="A31">
        <v>264</v>
      </c>
    </row>
    <row spans="1:11" r="32">
      <c t="s" s="4" r="A32">
        <v>248</v>
      </c>
      <c t="n" s="6" r="D32">
        <v>4469</v>
      </c>
    </row>
    <row spans="1:11" r="33">
      <c t="s" s="4" r="A33">
        <v>241</v>
      </c>
      <c t="s" s="4" r="F33">
        <v>29</v>
      </c>
      <c t="s" s="4" r="G33">
        <v>29</v>
      </c>
    </row>
    <row spans="1:11" r="34">
      <c t="s" s="4" r="A34">
        <v>67</v>
      </c>
      <c t="s" s="4" r="F34">
        <v>29</v>
      </c>
    </row>
    <row spans="1:11" r="35">
      <c t="s" s="4" r="A35">
        <v>249</v>
      </c>
      <c t="n" s="6" r="D35">
        <v>4469</v>
      </c>
    </row>
    <row spans="1:11" r="36">
      <c t="s" s="4" r="A36">
        <v>261</v>
      </c>
    </row>
    <row spans="1:11" r="37">
      <c t="s" s="3" r="A37">
        <v>264</v>
      </c>
    </row>
    <row spans="1:11" r="38">
      <c t="s" s="4" r="A38">
        <v>259</v>
      </c>
      <c t="n" s="6" r="F38">
        <v>1590</v>
      </c>
    </row>
    <row spans="1:11" r="39">
      <c t="s" s="4" r="A39">
        <v>234</v>
      </c>
      <c t="n" s="6" r="F39">
        <v>21568</v>
      </c>
    </row>
    <row spans="1:11" r="40">
      <c t="s" s="4" r="A40">
        <v>67</v>
      </c>
      <c t="n" s="7" r="F40">
        <v>14669</v>
      </c>
    </row>
    <row spans="1:11" r="41">
      <c t="s" s="4" r="A41">
        <v>249</v>
      </c>
      <c t="n" s="7" r="D41">
        <v>689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5</v>
      </c>
      <c t="s" s="2" r="B1">
        <v>2</v>
      </c>
      <c t="s" s="2" r="C1">
        <v>25</v>
      </c>
      <c t="s" s="2" r="D1">
        <v>187</v>
      </c>
    </row>
    <row spans="1:4" r="2">
      <c t="s" s="3" r="A2">
        <v>266</v>
      </c>
    </row>
    <row spans="1:4" r="3">
      <c t="s" s="4" r="A3">
        <v>36</v>
      </c>
      <c t="n" s="7" r="B3">
        <v>15267</v>
      </c>
      <c t="n" s="7" r="C3">
        <v>54899</v>
      </c>
    </row>
    <row spans="1:4" r="4">
      <c t="s" s="4" r="A4">
        <v>250</v>
      </c>
    </row>
    <row spans="1:4" r="5">
      <c t="s" s="3" r="A5">
        <v>266</v>
      </c>
    </row>
    <row spans="1:4" r="6">
      <c t="s" s="4" r="A6">
        <v>267</v>
      </c>
      <c t="n" s="7" r="D6">
        <v>25000</v>
      </c>
    </row>
    <row spans="1:4" r="7">
      <c t="s" s="4" r="A7">
        <v>36</v>
      </c>
      <c t="n" s="6" r="D7">
        <v>13383</v>
      </c>
    </row>
    <row spans="1:4" r="8">
      <c t="s" s="4" r="A8">
        <v>268</v>
      </c>
      <c t="n" s="7" r="D8">
        <v>1783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69</v>
      </c>
      <c t="s" s="2" r="B1">
        <v>270</v>
      </c>
    </row>
    <row spans="1:2" r="2">
      <c t="s" s="3" r="A2">
        <v>148</v>
      </c>
    </row>
    <row spans="1:2" r="3">
      <c t="s" s="4" r="A3">
        <v>271</v>
      </c>
      <c t="n" s="7" r="B3">
        <v>4413</v>
      </c>
    </row>
    <row spans="1:2" r="4">
      <c t="s" s="4" r="A4">
        <v>272</v>
      </c>
      <c t="n" s="6" r="B4">
        <v>23243</v>
      </c>
    </row>
    <row spans="1:2" r="5">
      <c t="s" s="4" r="A5">
        <v>273</v>
      </c>
      <c t="n" s="6" r="B5">
        <v>-20491</v>
      </c>
    </row>
    <row spans="1:2" r="6">
      <c t="s" s="4" r="A6">
        <v>274</v>
      </c>
      <c t="n" s="7" r="B6">
        <v>2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5</v>
      </c>
      <c t="s" s="2" r="B1">
        <v>59</v>
      </c>
      <c t="s" s="2" r="D1">
        <v>1</v>
      </c>
    </row>
    <row spans="1:5" r="2">
      <c t="s" s="2" r="B2">
        <v>2</v>
      </c>
      <c t="s" s="2" r="C2">
        <v>60</v>
      </c>
      <c t="s" s="2" r="D2">
        <v>2</v>
      </c>
      <c t="s" s="2" r="E2">
        <v>60</v>
      </c>
    </row>
    <row spans="1:5" r="3">
      <c t="s" s="3" r="A3">
        <v>148</v>
      </c>
    </row>
    <row spans="1:5" r="4">
      <c t="s" s="4" r="A4">
        <v>62</v>
      </c>
      <c t="s" s="4" r="B4">
        <v>29</v>
      </c>
      <c t="n" s="7" r="C4">
        <v>550</v>
      </c>
      <c t="s" s="4" r="D4">
        <v>29</v>
      </c>
      <c t="n" s="7" r="E4">
        <v>2200</v>
      </c>
    </row>
    <row spans="1:5" r="5">
      <c t="s" s="4" r="A5">
        <v>276</v>
      </c>
      <c t="s" s="4" r="B5">
        <v>29</v>
      </c>
      <c t="n" s="6" r="C5">
        <v>323</v>
      </c>
      <c t="s" s="4" r="D5">
        <v>29</v>
      </c>
      <c t="n" s="6" r="E5">
        <v>1487</v>
      </c>
    </row>
    <row spans="1:5" r="6">
      <c t="s" s="4" r="A6">
        <v>277</v>
      </c>
      <c t="s" s="4" r="B6">
        <v>29</v>
      </c>
      <c t="s" s="4" r="C6">
        <v>29</v>
      </c>
      <c t="s" s="4" r="D6">
        <v>29</v>
      </c>
      <c t="n" s="6" r="E6">
        <v>684</v>
      </c>
    </row>
    <row spans="1:5" r="7">
      <c t="s" s="4" r="A7">
        <v>71</v>
      </c>
      <c t="s" s="4" r="B7">
        <v>29</v>
      </c>
      <c t="n" s="7" r="C7">
        <v>227</v>
      </c>
      <c t="s" s="4" r="D7">
        <v>29</v>
      </c>
      <c t="n" s="7" r="E7">
        <v>2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8</v>
      </c>
      <c t="s" s="2" r="B1">
        <v>2</v>
      </c>
      <c t="s" s="2" r="C1">
        <v>25</v>
      </c>
    </row>
    <row spans="1:3" r="2">
      <c t="s" s="3" r="A2">
        <v>49</v>
      </c>
    </row>
    <row spans="1:3" r="3">
      <c t="s" s="4" r="A3">
        <v>50</v>
      </c>
      <c t="n" s="8" r="B3">
        <v>0.0001</v>
      </c>
      <c t="n" s="8" r="C3">
        <v>0.0001</v>
      </c>
    </row>
    <row spans="1:3" r="4">
      <c t="s" s="4" r="A4">
        <v>51</v>
      </c>
      <c t="n" s="6" r="B4">
        <v>10000000</v>
      </c>
      <c t="n" s="6" r="C4">
        <v>10000000</v>
      </c>
    </row>
    <row spans="1:3" r="5">
      <c t="s" s="4" r="A5">
        <v>52</v>
      </c>
      <c t="n" s="6" r="B5">
        <v>0</v>
      </c>
      <c t="n" s="6" r="C5">
        <v>0</v>
      </c>
    </row>
    <row spans="1:3" r="6">
      <c t="s" s="4" r="A6">
        <v>53</v>
      </c>
      <c t="n" s="6" r="B6">
        <v>0</v>
      </c>
      <c t="n" s="6" r="C6">
        <v>0</v>
      </c>
    </row>
    <row spans="1:3" r="7">
      <c t="s" s="4" r="A7">
        <v>54</v>
      </c>
      <c t="n" s="8" r="B7">
        <v>0.0001</v>
      </c>
      <c t="n" s="8" r="C7">
        <v>0.0001</v>
      </c>
    </row>
    <row spans="1:3" r="8">
      <c t="s" s="4" r="A8">
        <v>55</v>
      </c>
      <c t="n" s="6" r="B8">
        <v>100000000</v>
      </c>
      <c t="n" s="6" r="C8">
        <v>100000000</v>
      </c>
    </row>
    <row spans="1:3" r="9">
      <c t="s" s="4" r="A9">
        <v>56</v>
      </c>
      <c t="n" s="6" r="B9">
        <v>22564000</v>
      </c>
      <c t="n" s="6" r="C9">
        <v>22564000</v>
      </c>
    </row>
    <row spans="1:3" r="10">
      <c t="s" s="4" r="A10">
        <v>57</v>
      </c>
      <c t="n" s="6" r="B10">
        <v>22564000</v>
      </c>
      <c t="n" s="6" r="C10">
        <v>2256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3" r="A3">
        <v>61</v>
      </c>
    </row>
    <row spans="1:5" r="4">
      <c t="s" s="4" r="A4">
        <v>62</v>
      </c>
      <c t="n" s="7" r="B4">
        <v>10000</v>
      </c>
      <c t="n" s="7" r="C4">
        <v>14200</v>
      </c>
      <c t="n" s="7" r="D4">
        <v>10000</v>
      </c>
      <c t="n" s="7" r="E4">
        <v>14200</v>
      </c>
    </row>
    <row spans="1:5" r="5">
      <c t="s" s="4" r="A5">
        <v>63</v>
      </c>
      <c t="n" s="6" r="B5">
        <v>5212</v>
      </c>
      <c t="n" s="6" r="C5">
        <v>11859</v>
      </c>
      <c t="n" s="6" r="D5">
        <v>14758</v>
      </c>
      <c t="n" s="6" r="E5">
        <v>29976</v>
      </c>
    </row>
    <row spans="1:5" r="6">
      <c t="s" s="4" r="A6">
        <v>64</v>
      </c>
      <c t="n" s="6" r="B6">
        <v>5212</v>
      </c>
      <c t="n" s="6" r="C6">
        <v>11859</v>
      </c>
      <c t="n" s="6" r="D6">
        <v>14758</v>
      </c>
      <c t="n" s="6" r="E6">
        <v>29976</v>
      </c>
    </row>
    <row spans="1:5" r="7">
      <c t="s" s="4" r="A7">
        <v>65</v>
      </c>
      <c t="n" s="6" r="B7">
        <v>4788</v>
      </c>
      <c t="n" s="6" r="C7">
        <v>2341</v>
      </c>
      <c t="n" s="6" r="D7">
        <v>-4758</v>
      </c>
      <c t="n" s="6" r="E7">
        <v>-15776</v>
      </c>
    </row>
    <row spans="1:5" r="8">
      <c t="s" s="3" r="A8">
        <v>66</v>
      </c>
    </row>
    <row spans="1:5" r="9">
      <c t="s" s="4" r="A9">
        <v>67</v>
      </c>
      <c t="n" s="6" r="B9">
        <v>140933</v>
      </c>
      <c t="s" s="4" r="C9">
        <v>29</v>
      </c>
      <c t="n" s="6" r="D9">
        <v>140933</v>
      </c>
      <c t="s" s="4" r="E9">
        <v>29</v>
      </c>
    </row>
    <row spans="1:5" r="10">
      <c t="s" s="4" r="A10">
        <v>68</v>
      </c>
      <c t="n" s="6" r="B10">
        <v>-4043</v>
      </c>
      <c t="n" s="6" r="C10">
        <v>-7967</v>
      </c>
      <c t="n" s="6" r="D10">
        <v>-9735</v>
      </c>
      <c t="n" s="6" r="E10">
        <v>-16936</v>
      </c>
    </row>
    <row spans="1:5" r="11">
      <c t="s" s="4" r="A11">
        <v>69</v>
      </c>
      <c t="n" s="6" r="B11">
        <v>136890</v>
      </c>
      <c t="n" s="6" r="C11">
        <v>-7967</v>
      </c>
      <c t="n" s="6" r="D11">
        <v>131198</v>
      </c>
      <c t="n" s="6" r="E11">
        <v>-16936</v>
      </c>
    </row>
    <row spans="1:5" r="12">
      <c t="s" s="4" r="A12">
        <v>70</v>
      </c>
      <c t="n" s="6" r="B12">
        <v>141678</v>
      </c>
      <c t="n" s="6" r="C12">
        <v>-5626</v>
      </c>
      <c t="n" s="6" r="D12">
        <v>126440</v>
      </c>
      <c t="n" s="6" r="E12">
        <v>-32712</v>
      </c>
    </row>
    <row spans="1:5" r="13">
      <c t="s" s="4" r="A13">
        <v>71</v>
      </c>
      <c t="s" s="4" r="B13">
        <v>29</v>
      </c>
      <c t="n" s="6" r="C13">
        <v>226</v>
      </c>
      <c t="s" s="4" r="D13">
        <v>29</v>
      </c>
      <c t="n" s="6" r="E13">
        <v>29</v>
      </c>
    </row>
    <row spans="1:5" r="14">
      <c t="s" s="4" r="A14">
        <v>72</v>
      </c>
      <c t="n" s="7" r="B14">
        <v>141678</v>
      </c>
      <c t="n" s="7" r="C14">
        <v>-5400</v>
      </c>
      <c t="n" s="7" r="D14">
        <v>126440</v>
      </c>
      <c t="n" s="7" r="E14">
        <v>-32683</v>
      </c>
    </row>
    <row spans="1:5" r="15">
      <c t="s" s="4" r="A15">
        <v>73</v>
      </c>
      <c t="n" s="9" r="B15">
        <v>0.01</v>
      </c>
      <c t="n" s="7" r="C15">
        <v>0</v>
      </c>
      <c t="n" s="9" r="D15">
        <v>0.01</v>
      </c>
      <c t="n" s="7" r="E15">
        <v>0</v>
      </c>
    </row>
    <row spans="1:5" r="16">
      <c t="s" s="4" r="A16">
        <v>74</v>
      </c>
      <c t="n" s="6" r="B16">
        <v>0</v>
      </c>
      <c t="n" s="6" r="C16">
        <v>0</v>
      </c>
      <c t="n" s="6" r="D16">
        <v>0</v>
      </c>
      <c t="n" s="6" r="E16">
        <v>0</v>
      </c>
    </row>
    <row spans="1:5" r="17">
      <c t="s" s="4" r="A17">
        <v>75</v>
      </c>
      <c t="n" s="9" r="B17">
        <v>0.01</v>
      </c>
      <c t="n" s="7" r="C17">
        <v>0</v>
      </c>
      <c t="n" s="9" r="D17">
        <v>0.01</v>
      </c>
      <c t="n" s="7" r="E17">
        <v>0</v>
      </c>
    </row>
    <row spans="1:5" r="18">
      <c t="s" s="3" r="A18">
        <v>76</v>
      </c>
    </row>
    <row spans="1:5" r="19">
      <c t="s" s="4" r="A19">
        <v>77</v>
      </c>
      <c t="n" s="6" r="B19">
        <v>22564000</v>
      </c>
      <c t="n" s="6" r="C19">
        <v>22564000</v>
      </c>
      <c t="n" s="6" r="D19">
        <v>22564000</v>
      </c>
      <c t="n" s="6" r="E19">
        <v>22564000</v>
      </c>
    </row>
    <row spans="1:5" r="20">
      <c t="s" s="4" r="A20">
        <v>78</v>
      </c>
      <c t="n" s="6" r="B20">
        <v>22564000</v>
      </c>
      <c t="n" s="6" r="C20">
        <v>22564000</v>
      </c>
      <c t="n" s="6" r="D20">
        <v>22564000</v>
      </c>
      <c t="n" s="6" r="E20">
        <v>22564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6"/>
    <col customWidth="1" max="2" min="2" width="22"/>
    <col customWidth="1" max="3" min="3" width="36"/>
    <col customWidth="1" max="4" min="4" width="29"/>
    <col customWidth="1" max="5" min="5" width="11"/>
  </cols>
  <sheetData>
    <row spans="1:5" r="1">
      <c t="s" s="1" r="A1">
        <v>79</v>
      </c>
      <c t="s" s="2" r="B1">
        <v>80</v>
      </c>
      <c t="s" s="2" r="C1">
        <v>81</v>
      </c>
      <c t="s" s="2" r="D1">
        <v>82</v>
      </c>
      <c t="s" s="2" r="E1">
        <v>83</v>
      </c>
    </row>
    <row spans="1:5" r="2">
      <c t="s" s="4" r="A2">
        <v>84</v>
      </c>
      <c t="n" s="7" r="B2">
        <v>2256</v>
      </c>
      <c t="n" s="7" r="C2">
        <v>11298</v>
      </c>
      <c t="n" s="7" r="D2">
        <v>-428814</v>
      </c>
      <c t="n" s="7" r="E2">
        <v>-415260</v>
      </c>
    </row>
    <row spans="1:5" r="3">
      <c t="s" s="4" r="A3">
        <v>85</v>
      </c>
      <c t="n" s="6" r="B3">
        <v>22564000</v>
      </c>
    </row>
    <row spans="1:5" r="4">
      <c t="s" s="4" r="A4">
        <v>86</v>
      </c>
      <c t="s" s="4" r="B4">
        <v>29</v>
      </c>
      <c t="n" s="6" r="C4">
        <v>17835</v>
      </c>
      <c t="n" s="6" r="D4">
        <v>-57436</v>
      </c>
      <c t="n" s="6" r="E4">
        <v>-39601</v>
      </c>
    </row>
    <row spans="1:5" r="5">
      <c t="s" s="4" r="A5">
        <v>87</v>
      </c>
      <c t="n" s="7" r="B5">
        <v>2256</v>
      </c>
      <c t="n" s="6" r="C5">
        <v>29133</v>
      </c>
      <c t="n" s="6" r="D5">
        <v>-486250</v>
      </c>
      <c t="n" s="6" r="E5">
        <v>-454861</v>
      </c>
    </row>
    <row spans="1:5" r="6">
      <c t="s" s="4" r="A6">
        <v>88</v>
      </c>
      <c t="n" s="6" r="B6">
        <v>22564000</v>
      </c>
    </row>
    <row spans="1:5" r="7">
      <c t="s" s="4" r="A7">
        <v>89</v>
      </c>
      <c t="n" s="6" r="C7">
        <v>258947</v>
      </c>
      <c t="n" s="6" r="E7">
        <v>258947</v>
      </c>
    </row>
    <row spans="1:5" r="8">
      <c t="s" s="4" r="A8">
        <v>86</v>
      </c>
      <c t="n" s="6" r="D8">
        <v>126440</v>
      </c>
      <c t="n" s="6" r="E8">
        <v>126440</v>
      </c>
    </row>
    <row spans="1:5" r="9">
      <c t="s" s="4" r="A9">
        <v>90</v>
      </c>
      <c t="n" s="7" r="B9">
        <v>2256</v>
      </c>
      <c t="n" s="7" r="C9">
        <v>288080</v>
      </c>
      <c t="n" s="7" r="D9">
        <v>-359810</v>
      </c>
      <c t="n" s="7" r="E9">
        <v>-69474</v>
      </c>
    </row>
    <row spans="1:5" r="10">
      <c t="s" s="4" r="A10">
        <v>91</v>
      </c>
      <c t="n" s="6" r="B10">
        <v>2256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60</v>
      </c>
    </row>
    <row spans="1:3" r="3">
      <c t="s" s="3" r="A3">
        <v>93</v>
      </c>
    </row>
    <row spans="1:3" r="4">
      <c t="s" s="4" r="A4">
        <v>94</v>
      </c>
      <c t="n" s="7" r="B4">
        <v>126440</v>
      </c>
      <c t="n" s="7" r="C4">
        <v>-32683</v>
      </c>
    </row>
    <row spans="1:3" r="5">
      <c t="s" s="3" r="A5">
        <v>95</v>
      </c>
    </row>
    <row spans="1:3" r="6">
      <c t="s" s="4" r="A6">
        <v>96</v>
      </c>
      <c t="s" s="4" r="B6">
        <v>29</v>
      </c>
      <c t="n" s="6" r="C6">
        <v>4000</v>
      </c>
    </row>
    <row spans="1:3" r="7">
      <c t="s" s="4" r="A7">
        <v>67</v>
      </c>
      <c t="n" s="6" r="B7">
        <v>-140933</v>
      </c>
      <c t="s" s="4" r="C7">
        <v>29</v>
      </c>
    </row>
    <row spans="1:3" r="8">
      <c t="s" s="4" r="A8">
        <v>97</v>
      </c>
      <c t="s" s="4" r="B8">
        <v>29</v>
      </c>
      <c t="n" s="6" r="C8">
        <v>1487</v>
      </c>
    </row>
    <row spans="1:3" r="9">
      <c t="s" s="3" r="A9">
        <v>98</v>
      </c>
    </row>
    <row spans="1:3" r="10">
      <c t="s" s="4" r="A10">
        <v>99</v>
      </c>
      <c t="s" s="4" r="B10">
        <v>29</v>
      </c>
      <c t="n" s="6" r="C10">
        <v>-2500</v>
      </c>
    </row>
    <row spans="1:3" r="11">
      <c t="s" s="4" r="A11">
        <v>28</v>
      </c>
      <c t="n" s="6" r="B11">
        <v>-3735</v>
      </c>
      <c t="s" s="4" r="C11">
        <v>29</v>
      </c>
    </row>
    <row spans="1:3" r="12">
      <c t="s" s="4" r="A12">
        <v>33</v>
      </c>
      <c t="n" s="6" r="B12">
        <v>-29890</v>
      </c>
      <c t="n" s="6" r="C12">
        <v>14278</v>
      </c>
    </row>
    <row spans="1:3" r="13">
      <c t="s" s="4" r="A13">
        <v>100</v>
      </c>
      <c t="n" s="6" r="B13">
        <v>-39632</v>
      </c>
      <c t="n" s="6" r="C13">
        <v>2274</v>
      </c>
    </row>
    <row spans="1:3" r="14">
      <c t="s" s="4" r="A14">
        <v>36</v>
      </c>
      <c t="n" s="6" r="B14">
        <v>15615</v>
      </c>
      <c t="n" s="6" r="C14">
        <v>10661</v>
      </c>
    </row>
    <row spans="1:3" r="15">
      <c t="s" s="4" r="A15">
        <v>101</v>
      </c>
      <c t="s" s="4" r="B15">
        <v>29</v>
      </c>
      <c t="n" s="6" r="C15">
        <v>-250</v>
      </c>
    </row>
    <row spans="1:3" r="16">
      <c t="s" s="4" r="A16">
        <v>102</v>
      </c>
      <c t="n" s="6" r="B16">
        <v>-72135</v>
      </c>
      <c t="n" s="6" r="C16">
        <v>-2733</v>
      </c>
    </row>
    <row spans="1:3" r="17">
      <c t="s" s="3" r="A17">
        <v>103</v>
      </c>
    </row>
    <row spans="1:3" r="18">
      <c t="s" s="4" r="A18">
        <v>104</v>
      </c>
      <c t="s" s="4" r="B18">
        <v>29</v>
      </c>
      <c t="n" s="6" r="C18">
        <v>-4413</v>
      </c>
    </row>
    <row spans="1:3" r="19">
      <c t="s" s="4" r="A19">
        <v>105</v>
      </c>
      <c t="s" s="4" r="B19">
        <v>29</v>
      </c>
      <c t="n" s="6" r="C19">
        <v>-4413</v>
      </c>
    </row>
    <row spans="1:3" r="20">
      <c t="s" s="3" r="A20">
        <v>106</v>
      </c>
    </row>
    <row spans="1:3" r="21">
      <c t="s" s="4" r="A21">
        <v>107</v>
      </c>
      <c t="s" s="4" r="B21">
        <v>29</v>
      </c>
      <c t="n" s="6" r="C21">
        <v>-5000</v>
      </c>
    </row>
    <row spans="1:3" r="22">
      <c t="s" s="4" r="A22">
        <v>108</v>
      </c>
      <c t="s" s="4" r="B22">
        <v>29</v>
      </c>
      <c t="n" s="6" r="C22">
        <v>1000</v>
      </c>
    </row>
    <row spans="1:3" r="23">
      <c t="s" s="4" r="A23">
        <v>109</v>
      </c>
      <c t="s" s="4" r="B23">
        <v>29</v>
      </c>
      <c t="n" s="6" r="C23">
        <v>8000</v>
      </c>
    </row>
    <row spans="1:3" r="24">
      <c t="s" s="4" r="A24">
        <v>110</v>
      </c>
      <c t="n" s="6" r="B24">
        <v>-160000</v>
      </c>
      <c t="s" s="4" r="C24">
        <v>29</v>
      </c>
    </row>
    <row spans="1:3" r="25">
      <c t="s" s="4" r="A25">
        <v>111</v>
      </c>
      <c t="n" s="6" r="B25">
        <v>-11310</v>
      </c>
      <c t="s" s="4" r="C25">
        <v>29</v>
      </c>
    </row>
    <row spans="1:3" r="26">
      <c t="s" s="4" r="A26">
        <v>112</v>
      </c>
      <c t="n" s="6" r="B26">
        <v>244278</v>
      </c>
      <c t="s" s="4" r="C26">
        <v>29</v>
      </c>
    </row>
    <row spans="1:3" r="27">
      <c t="s" s="4" r="A27">
        <v>113</v>
      </c>
      <c t="n" s="6" r="B27">
        <v>72968</v>
      </c>
      <c t="n" s="6" r="C27">
        <v>4000</v>
      </c>
    </row>
    <row spans="1:3" r="28">
      <c t="s" s="4" r="A28">
        <v>114</v>
      </c>
      <c t="n" s="6" r="B28">
        <v>833</v>
      </c>
      <c t="n" s="6" r="C28">
        <v>-3146</v>
      </c>
    </row>
    <row spans="1:3" r="29">
      <c t="s" s="4" r="A29">
        <v>115</v>
      </c>
      <c t="n" s="6" r="B29">
        <v>2</v>
      </c>
      <c t="n" s="6" r="C29">
        <v>3148</v>
      </c>
    </row>
    <row spans="1:3" r="30">
      <c t="s" s="4" r="A30">
        <v>116</v>
      </c>
      <c t="n" s="6" r="B30">
        <v>835</v>
      </c>
      <c t="n" s="6" r="C30">
        <v>2</v>
      </c>
    </row>
    <row spans="1:3" r="31">
      <c t="s" s="3" r="A31">
        <v>117</v>
      </c>
    </row>
    <row spans="1:3" r="32">
      <c t="s" s="4" r="A32">
        <v>118</v>
      </c>
      <c t="s" s="4" r="B32">
        <v>29</v>
      </c>
      <c t="s" s="4" r="C32">
        <v>29</v>
      </c>
    </row>
    <row spans="1:3" r="33">
      <c t="s" s="4" r="A33">
        <v>119</v>
      </c>
      <c t="s" s="4" r="B33">
        <v>29</v>
      </c>
      <c t="n" s="6" r="C33">
        <v>800</v>
      </c>
    </row>
    <row spans="1:3" r="34">
      <c t="s" s="3" r="A34">
        <v>120</v>
      </c>
    </row>
    <row spans="1:3" r="35">
      <c t="s" s="4" r="A35">
        <v>121</v>
      </c>
      <c t="s" s="4" r="B35">
        <v>29</v>
      </c>
      <c t="n" s="6" r="C35">
        <v>25000</v>
      </c>
    </row>
    <row spans="1:3" r="36">
      <c t="s" s="4" r="A36">
        <v>122</v>
      </c>
      <c t="n" s="7" r="B36">
        <v>14669</v>
      </c>
      <c t="s" s="4" r="C36">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Parenthetical)</vt:lpstr>
      <vt:lpstr>STATEMENTS OF OPERATIONS</vt:lpstr>
      <vt:lpstr>STATEMENTS OF STOCKHOLDERS' DEF</vt:lpstr>
      <vt:lpstr>STATEMENTS OF CASH FLOWS</vt:lpstr>
      <vt:lpstr>Background and Organization</vt:lpstr>
      <vt:lpstr>Summary of Significant Accounti</vt:lpstr>
      <vt:lpstr>Deferred Revenue</vt:lpstr>
      <vt:lpstr>Debt</vt:lpstr>
      <vt:lpstr>Accounts Payable Debt Settlemen</vt:lpstr>
      <vt:lpstr>Stockholders' Equity</vt:lpstr>
      <vt:lpstr>Commitments and Contingencies</vt:lpstr>
      <vt:lpstr>Related Party Transactions</vt:lpstr>
      <vt:lpstr>Discontinued Operations</vt:lpstr>
      <vt:lpstr>Subsequent Events</vt:lpstr>
      <vt:lpstr>Summary of Significant Accoun17</vt:lpstr>
      <vt:lpstr>Discontinued Operations (Tables</vt:lpstr>
      <vt:lpstr>Background and Organization (De</vt:lpstr>
      <vt:lpstr>Summary of Significant Accoun20</vt:lpstr>
      <vt:lpstr>Deferred Revenue (Details)</vt:lpstr>
      <vt:lpstr>Debt (Details)</vt:lpstr>
      <vt:lpstr>Accounts Payable Debt Settlem23</vt:lpstr>
      <vt:lpstr>Stockholders' Equity (Details)</vt:lpstr>
      <vt:lpstr>Related Party Transactions (Det</vt:lpstr>
      <vt:lpstr>Discontinued Operations (Detail</vt:lpstr>
      <vt:lpstr>Discontinued Operations - Compo</vt:lpstr>
      <vt:lpstr>Discontinued Operations - Sch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15:07:05Z</dcterms:created>
  <dcterms:modified xmlns:dcterms="http://purl.org/dc/terms/" xmlns:xsi="http://www.w3.org/2001/XMLSchema-instance" xsi:type="dcterms:W3CDTF">2016-08-25T15:07:05Z</dcterms:modified>
  <dc:title xmlns:dc="http://purl.org/dc/elements/1.1/">Untitled</dc:title>
  <dc:description xmlns:dc="http://purl.org/dc/elements/1.1/"/>
  <dc:subject xmlns:dc="http://purl.org/dc/elements/1.1/"/>
  <cp:keywords/>
  <cp:category/>
</cp:coreProperties>
</file>